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of Company"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Fixed Assets, Net" sheetId="12" state="visible" r:id="rId12"/>
    <sheet xmlns:r="http://schemas.openxmlformats.org/officeDocument/2006/relationships" name="Goodwill" sheetId="13" state="visible" r:id="rId13"/>
    <sheet xmlns:r="http://schemas.openxmlformats.org/officeDocument/2006/relationships" name="Fair Value of Financial Instrum" sheetId="14" state="visible" r:id="rId14"/>
    <sheet xmlns:r="http://schemas.openxmlformats.org/officeDocument/2006/relationships" name="Accrued Compensation" sheetId="15" state="visible" r:id="rId15"/>
    <sheet xmlns:r="http://schemas.openxmlformats.org/officeDocument/2006/relationships" name="Concentrations of Risk" sheetId="16" state="visible" r:id="rId16"/>
    <sheet xmlns:r="http://schemas.openxmlformats.org/officeDocument/2006/relationships" name="Basic and Diluted Earnings Per "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Retirement Savings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xed Assets, Net (Tables)" sheetId="28" state="visible" r:id="rId28"/>
    <sheet xmlns:r="http://schemas.openxmlformats.org/officeDocument/2006/relationships" name="Goodwill (Tables)" sheetId="29" state="visible" r:id="rId29"/>
    <sheet xmlns:r="http://schemas.openxmlformats.org/officeDocument/2006/relationships" name="Accrued Compensation (Tables)"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Organization of Company (Detail" sheetId="34" state="visible" r:id="rId34"/>
    <sheet xmlns:r="http://schemas.openxmlformats.org/officeDocument/2006/relationships" name="Going Concern Uncertainty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Restricted Cash (Details Narrat" sheetId="41" state="visible" r:id="rId41"/>
    <sheet xmlns:r="http://schemas.openxmlformats.org/officeDocument/2006/relationships" name="Fixed Assets, Net (Details Narr" sheetId="42" state="visible" r:id="rId42"/>
    <sheet xmlns:r="http://schemas.openxmlformats.org/officeDocument/2006/relationships" name="Fixed Assets, Net - Schedule of" sheetId="43" state="visible" r:id="rId43"/>
    <sheet xmlns:r="http://schemas.openxmlformats.org/officeDocument/2006/relationships" name="Fixed Assets, Net - Schedule _2" sheetId="44" state="visible" r:id="rId44"/>
    <sheet xmlns:r="http://schemas.openxmlformats.org/officeDocument/2006/relationships" name="Goodwill (Details Narrative)" sheetId="45" state="visible" r:id="rId45"/>
    <sheet xmlns:r="http://schemas.openxmlformats.org/officeDocument/2006/relationships" name="Goodwill - Schedule of Goodwill" sheetId="46" state="visible" r:id="rId46"/>
    <sheet xmlns:r="http://schemas.openxmlformats.org/officeDocument/2006/relationships" name="Accrued Compensation - Schedule" sheetId="47" state="visible" r:id="rId47"/>
    <sheet xmlns:r="http://schemas.openxmlformats.org/officeDocument/2006/relationships" name="Concentrations of Risk (Details" sheetId="48" state="visible" r:id="rId48"/>
    <sheet xmlns:r="http://schemas.openxmlformats.org/officeDocument/2006/relationships" name="Basic and Diluted Earnings Pe_2" sheetId="49" state="visible" r:id="rId49"/>
    <sheet xmlns:r="http://schemas.openxmlformats.org/officeDocument/2006/relationships" name="Shareholders' Equity (Details N" sheetId="50" state="visible" r:id="rId50"/>
    <sheet xmlns:r="http://schemas.openxmlformats.org/officeDocument/2006/relationships" name="Shareholders' Equity - Schedule" sheetId="51" state="visible" r:id="rId51"/>
    <sheet xmlns:r="http://schemas.openxmlformats.org/officeDocument/2006/relationships" name="Shareholders' Equity - Summary " sheetId="52" state="visible" r:id="rId52"/>
    <sheet xmlns:r="http://schemas.openxmlformats.org/officeDocument/2006/relationships" name="Shareholders' Equity - Summar_2" sheetId="53" state="visible" r:id="rId53"/>
    <sheet xmlns:r="http://schemas.openxmlformats.org/officeDocument/2006/relationships" name="Shareholders' Equity - Summar_3" sheetId="54" state="visible" r:id="rId54"/>
    <sheet xmlns:r="http://schemas.openxmlformats.org/officeDocument/2006/relationships" name="Income Taxes (Details Narrative" sheetId="55" state="visible" r:id="rId55"/>
    <sheet xmlns:r="http://schemas.openxmlformats.org/officeDocument/2006/relationships" name="Income Taxes - Schedule of Curr" sheetId="56" state="visible" r:id="rId56"/>
    <sheet xmlns:r="http://schemas.openxmlformats.org/officeDocument/2006/relationships" name="Income Taxes - Schedule of Defe" sheetId="57" state="visible" r:id="rId57"/>
    <sheet xmlns:r="http://schemas.openxmlformats.org/officeDocument/2006/relationships" name="Income Taxes - Schedule of Reco" sheetId="58" state="visible" r:id="rId58"/>
    <sheet xmlns:r="http://schemas.openxmlformats.org/officeDocument/2006/relationships" name="Long-term Debt (Details Narrati" sheetId="59" state="visible" r:id="rId59"/>
    <sheet xmlns:r="http://schemas.openxmlformats.org/officeDocument/2006/relationships" name="Leases (Details Narrative)" sheetId="60" state="visible" r:id="rId60"/>
    <sheet xmlns:r="http://schemas.openxmlformats.org/officeDocument/2006/relationships" name="Leases - Schedule of Operating " sheetId="61" state="visible" r:id="rId61"/>
    <sheet xmlns:r="http://schemas.openxmlformats.org/officeDocument/2006/relationships" name="Leases - Schedule of Maturities" sheetId="62" state="visible" r:id="rId62"/>
    <sheet xmlns:r="http://schemas.openxmlformats.org/officeDocument/2006/relationships" name="Leases - Schedule of Financing " sheetId="63" state="visible" r:id="rId63"/>
    <sheet xmlns:r="http://schemas.openxmlformats.org/officeDocument/2006/relationships" name="Leases - Schedule of Maturiti_2" sheetId="64" state="visible" r:id="rId64"/>
    <sheet xmlns:r="http://schemas.openxmlformats.org/officeDocument/2006/relationships" name="Accumulated Other Comprehensi_2" sheetId="65" state="visible" r:id="rId65"/>
    <sheet xmlns:r="http://schemas.openxmlformats.org/officeDocument/2006/relationships" name="Retirement Savings Plan (Detail" sheetId="66" state="visible" r:id="rId66"/>
    <sheet xmlns:r="http://schemas.openxmlformats.org/officeDocument/2006/relationships" name="Subsequent Events (Details Narr" sheetId="67" state="visible" r:id="rId67"/>
  </sheets>
  <definedNames/>
  <calcPr calcId="124519" fullCalcOnLoad="1"/>
</workbook>
</file>

<file path=xl/sharedStrings.xml><?xml version="1.0" encoding="utf-8"?>
<sst xmlns="http://schemas.openxmlformats.org/spreadsheetml/2006/main" uniqueCount="740">
  <si>
    <t>Document and Entity Information - USD ($) $ in Thousands</t>
  </si>
  <si>
    <t>12 Months Ended</t>
  </si>
  <si>
    <t>Dec. 31, 2019</t>
  </si>
  <si>
    <t>Mar. 16, 2020</t>
  </si>
  <si>
    <t>Jun. 28, 2019</t>
  </si>
  <si>
    <t>Document And Entity Information</t>
  </si>
  <si>
    <t>Entity Registrant Name</t>
  </si>
  <si>
    <t>NTN BUZZTIME INC</t>
  </si>
  <si>
    <t>Entity Central Index Key</t>
  </si>
  <si>
    <t>0000748592</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densed Consolidated Balance Sheets - USD ($) $ in Thousands</t>
  </si>
  <si>
    <t>Dec. 31, 2018</t>
  </si>
  <si>
    <t>Current Assets:</t>
  </si>
  <si>
    <t>Cash and cash equivalents</t>
  </si>
  <si>
    <t>Restricted cash</t>
  </si>
  <si>
    <t>Accounts receivable, net of allowances of $354 and $374, respectively</t>
  </si>
  <si>
    <t>Site equipment to be installed</t>
  </si>
  <si>
    <t>Prepaid expenses and other current assets</t>
  </si>
  <si>
    <t>Total current assets</t>
  </si>
  <si>
    <t>Restricted cash, long-term</t>
  </si>
  <si>
    <t>Operating lease right-of-use assets</t>
  </si>
  <si>
    <t xml:space="preserve"> </t>
  </si>
  <si>
    <t>Fixed assets, net</t>
  </si>
  <si>
    <t>Software development costs, net of accumulated amortization of $3,341 and $2,973, respectively</t>
  </si>
  <si>
    <t>Deferred costs</t>
  </si>
  <si>
    <t>Goodwill</t>
  </si>
  <si>
    <t>Other assets</t>
  </si>
  <si>
    <t>Total assets</t>
  </si>
  <si>
    <t>Current Liabilities:</t>
  </si>
  <si>
    <t>Accounts payable</t>
  </si>
  <si>
    <t>Accrued compensation</t>
  </si>
  <si>
    <t>Accrued expenses</t>
  </si>
  <si>
    <t>Sales taxes payable</t>
  </si>
  <si>
    <t>Income taxes payable</t>
  </si>
  <si>
    <t>Current portion of long-term debt</t>
  </si>
  <si>
    <t>Current portion of obligations under operating leases</t>
  </si>
  <si>
    <t>Current portion of obligations under financing leases</t>
  </si>
  <si>
    <t>Current portion of deferred revenue</t>
  </si>
  <si>
    <t>Other current liabilities</t>
  </si>
  <si>
    <t>Total current liabilities</t>
  </si>
  <si>
    <t>Long-term debt</t>
  </si>
  <si>
    <t>Long-term obligations under operating leases</t>
  </si>
  <si>
    <t>Long-term obligations under financing leases</t>
  </si>
  <si>
    <t>Long-term deferred revenue</t>
  </si>
  <si>
    <t>Deferred rent</t>
  </si>
  <si>
    <t>Other liabilities</t>
  </si>
  <si>
    <t>Total liabilities</t>
  </si>
  <si>
    <t>Shareholders' Equity</t>
  </si>
  <si>
    <t>Series A 10% cumulative convertible preferred stock, $0.005 par value, $156 liquidation preference, 156 shares authorized, issued and outstanding at December 31, 2019 and 2018</t>
  </si>
  <si>
    <t>Common stock, $0.005 par value, 15,000 shares authorized at December 31, 2019 and 2018; 2,901 and 2,875 shares issued at December 31, 2019 and 2018, respectively</t>
  </si>
  <si>
    <t>Treasury stock, at cost, 10 shares at December 31, 2019 and 2018</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 for doubtful accounts - accounts receivable</t>
  </si>
  <si>
    <t>Software accumulated amortization</t>
  </si>
  <si>
    <t>Series A cumulative preferred stock, percentage</t>
  </si>
  <si>
    <t>10.00%</t>
  </si>
  <si>
    <t>Preferred stock series A, par value per share</t>
  </si>
  <si>
    <t>Preferred stock series A, liquidation preferenc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solidated Statements of Operations and Comprehensive Loss - USD ($)</t>
  </si>
  <si>
    <t>Revenue from contracts with customers</t>
  </si>
  <si>
    <t>Total revenue from contracts with customers</t>
  </si>
  <si>
    <t>Operating expenses:</t>
  </si>
  <si>
    <t>Direct operating costs (includes depreciation and amortization of $2,517 and $2,449, respectively)</t>
  </si>
  <si>
    <t>Selling, general and administrative</t>
  </si>
  <si>
    <t>Impairment of capitalized software</t>
  </si>
  <si>
    <t>Impairment of goodwill</t>
  </si>
  <si>
    <t>Depreciation and amortization (excluding depreciation and amortization included in direct operating costs)</t>
  </si>
  <si>
    <t>Total operating expenses</t>
  </si>
  <si>
    <t>Operating (loss) income</t>
  </si>
  <si>
    <t>Other expense, net:</t>
  </si>
  <si>
    <t>Interest expense, net</t>
  </si>
  <si>
    <t>Other expense</t>
  </si>
  <si>
    <t>Total other expense, net</t>
  </si>
  <si>
    <t>Loss before income taxes</t>
  </si>
  <si>
    <t>(Provision) benefit for income taxes</t>
  </si>
  <si>
    <t>Net loss</t>
  </si>
  <si>
    <t>Series A preferred stock dividend</t>
  </si>
  <si>
    <t>Net loss attributable to common shareholders</t>
  </si>
  <si>
    <t>Net loss per common share - basic and diluted</t>
  </si>
  <si>
    <t>Weighted average shares outstanding - basic and diluted</t>
  </si>
  <si>
    <t>Comprehensive loss</t>
  </si>
  <si>
    <t>Foreign currency translation adjustment</t>
  </si>
  <si>
    <t>Total comprehensive loss</t>
  </si>
  <si>
    <t>Subscription Revenue [Member]</t>
  </si>
  <si>
    <t>Hardware Revenue [Member]</t>
  </si>
  <si>
    <t>Other Revenue [Member]</t>
  </si>
  <si>
    <t>Consolidated Statements of Operations and Comprehensive Loss (Parenthetical) - USD ($) $ in Thousands</t>
  </si>
  <si>
    <t>Income Statement [Abstract]</t>
  </si>
  <si>
    <t>Depreciation and amortization - part of direct operating costs</t>
  </si>
  <si>
    <t>Consolidated Statements of Shareholders' Equity - USD ($)</t>
  </si>
  <si>
    <t>Series A Cumulative Convertible Preferred Stock [Member]</t>
  </si>
  <si>
    <t>Common Stock [Member]</t>
  </si>
  <si>
    <t>Treasury Stock [Member]</t>
  </si>
  <si>
    <t>Additional Paid-in Capital [Member]</t>
  </si>
  <si>
    <t>Accumulated Deficit [Member]</t>
  </si>
  <si>
    <t>Accumulated Other Comprehensive Income [Member]</t>
  </si>
  <si>
    <t>Total</t>
  </si>
  <si>
    <t>Balance at Dec. 31, 2017</t>
  </si>
  <si>
    <t>Balance, shares at Dec. 31, 2017</t>
  </si>
  <si>
    <t>Net proceeds from issuance of common stock related to registered direct offering</t>
  </si>
  <si>
    <t>Net proceeds from issuance of common stock related to registered direct offering, shares</t>
  </si>
  <si>
    <t>Issuance of common stock upon vesting of restricted stock units</t>
  </si>
  <si>
    <t>Issuance of common stock upon vesting of restricted stock units, shares</t>
  </si>
  <si>
    <t>Dividend paid to Series A preferred stockholders</t>
  </si>
  <si>
    <t>Dividend paid to Series A preferred stockholders, shares</t>
  </si>
  <si>
    <t>Non-cash stock based compensation</t>
  </si>
  <si>
    <t>Balance at Dec. 31, 2018</t>
  </si>
  <si>
    <t>Balance, shares at Dec. 31, 2018</t>
  </si>
  <si>
    <t>Balance at Dec. 31, 2019</t>
  </si>
  <si>
    <t>Balance, shares at Dec. 31, 2019</t>
  </si>
  <si>
    <t>Consolidated Statements of Cash Flows - USD ($)</t>
  </si>
  <si>
    <t>Cash flows provided by operating activities:</t>
  </si>
  <si>
    <t>Adjustments to reconcile net loss to net cash provided by operating activities:</t>
  </si>
  <si>
    <t>Depreciation and amortization</t>
  </si>
  <si>
    <t>Provision for doubtful accounts</t>
  </si>
  <si>
    <t>Transfer of fixed assets to sales-type lease</t>
  </si>
  <si>
    <t>Amortization of operating lease right-of-use-assets</t>
  </si>
  <si>
    <t>Stock-based compensation</t>
  </si>
  <si>
    <t>Amortization of debt issuance costs</t>
  </si>
  <si>
    <t>Loss from the sale or disposition of assets</t>
  </si>
  <si>
    <t>Impairment of capitalized software</t>
  </si>
  <si>
    <t>Changes in assets and liabilities:</t>
  </si>
  <si>
    <t>Accounts receivable</t>
  </si>
  <si>
    <t>Operating lease liabilities</t>
  </si>
  <si>
    <t>Prepaid expenses and other assets</t>
  </si>
  <si>
    <t>Accounts payable and accrued liabilities</t>
  </si>
  <si>
    <t>Deferred revenue</t>
  </si>
  <si>
    <t>Net cash provided by operating activities</t>
  </si>
  <si>
    <t>Cash flows used in investing activities:</t>
  </si>
  <si>
    <t>Capital expenditures</t>
  </si>
  <si>
    <t>Capitalized software development expenditures</t>
  </si>
  <si>
    <t>Proceeds from sale of assets</t>
  </si>
  <si>
    <t>Net cash used in investing activities</t>
  </si>
  <si>
    <t>Cash flows used in financing activities:</t>
  </si>
  <si>
    <t>Proceeds from long-term debt</t>
  </si>
  <si>
    <t>Payments on long-term debt</t>
  </si>
  <si>
    <t>Debt issuance costs on long-term debt</t>
  </si>
  <si>
    <t>Principal payments on finance leases</t>
  </si>
  <si>
    <t>Tax withholding related to net share settlement of vested restricted stock units</t>
  </si>
  <si>
    <t>Dividends paid to Series A preferred shareholders</t>
  </si>
  <si>
    <t>Net cash used in financing activities</t>
  </si>
  <si>
    <t>Effect of exchange rate on cash and cash equivalents</t>
  </si>
  <si>
    <t>Net increase (decrease) in cash, cash equivalents and restricted cash</t>
  </si>
  <si>
    <t>Cash, cash equivalents and restricted cash at beginning of year</t>
  </si>
  <si>
    <t>Cash, cash equivalents and restricted cash at end of year</t>
  </si>
  <si>
    <t>Supplemental disclosures of cash flow information: Cash paid during the period for:</t>
  </si>
  <si>
    <t>Interest</t>
  </si>
  <si>
    <t>Income taxes</t>
  </si>
  <si>
    <t>Supplemental disclosure of non-cash investing and financing activities:</t>
  </si>
  <si>
    <t>Site equipment transferred to fixed assets</t>
  </si>
  <si>
    <t>Capitalized tenant improvements paid by landlord</t>
  </si>
  <si>
    <t>Initial measurement of operating lease right-of-use assets and liabilities</t>
  </si>
  <si>
    <t>Assets acquired under operating lease</t>
  </si>
  <si>
    <t>Assets acquired under financing lease</t>
  </si>
  <si>
    <t>Reconciliation of cash, cash equivalents and restricted cash at end of period:</t>
  </si>
  <si>
    <t>Total cash, cash equivalents and restricted cash at end of period</t>
  </si>
  <si>
    <t>Organization of Company</t>
  </si>
  <si>
    <t>Organization, Consolidation and Presentation of Financial Statements [Abstract]</t>
  </si>
  <si>
    <t>1. Organization
of Company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to its partners in a wide range of verticals – from bars and restaurants
to casinos and senior living centers. By enhancing the overall guest experience, the Company believes it helps its hospitality
partners acquire, engage, and retain patrons. Through social fun and
friendly competition, the Company’s platform creates bonds between our hospitality partners and their patrons, and between
patrons themselves. The Company believes this unique experience increases dwell time, revenue, and repeat business for venues –
and has also created a large and engaged audience which it connects with through its in-venue TV network. Over 1 million hours
of trivia, card, sports and arcade games are played on our network each month. The Company generates
revenue by charging subscription fees to partners for access to its 24/7 trivia network, by charging equipment fees to select partner
venues for use of tablets and other equipment, by selling and leasing tablet and hardware equipment for custom usage beyond trivia/entertainment,
by selling digital-out-of-home (DOOH) advertising direct to advertisers and on national ad exchanges, by licensing its entertainment
and trivia content to other parties, and by providing professional services such as custom game design or development of new platforms
on its existing tablet form factor. Up until February 1, 2020, the Company also generated revenue by hosting live trivia events
(see Note 18). As of December 31, 2018,
2,639 venues subscribed to the Company’s interactive entertainment network and approximately 56% of its network subscriber
venues were affiliated with national and regional restaurant brands. As of December 31, 2019, those numbers declined to 1,440 venues
and to approximately 26%, in each case, primarily due to the termination of the Company’s relationship with Buffalo Wild
Wings corporate-owned restaurants and most of its franchisees in November 2019. Basis of Accounting
Presentation The consolidated financial
statements include the accounts of NTN Buzztime, Inc. and its wholly-owned subsidiaries: IWN, Inc., IWN, L.P., Buzztime Entertainment,
Inc., NTN Wireless Communications, Inc., NTN Software Solutions, Inc., NTN Canada, Inc., and NTN Buzztime, Ltd., all of which,
other than NTN Canada, Inc., are dormant subsidiaries. Unless otherwise indicated, references to the Company include its consolidated
subsidiaries. Reclassifications Certain reclassifications
have been made to the prior years’ financial statements to conform to the current year presentation. These reclassifications
had no effect on previously reported results of operations or retained earnings.</t>
  </si>
  <si>
    <t>Going Concern Uncertainty</t>
  </si>
  <si>
    <t>2. Going
Concern Uncertainty In connection with preparing
its financial statements as of and for the year ended December 31, 2019, the Company’s management evaluated whether there
are conditions or events, considered in the aggregate, that are known and reasonably knowable that would raise substantial doubt
about the Company’s ability to continue as a going concern through twelve months after the date that such financial statements
are issued. During the year ended December 31, 2019, the Company incurred a net loss of $2,047,000, and as a result of the debt
reclassification described below, the Company’s current liabilities exceeded its current assets at December 31, 2019 by $25,000.
As of December 31, 2019, the Company had $3,209,000 of unrestricted cash and total debt outstanding of $2,750,000, which was the
outstanding principal balance of the Company’s term loan with Avidbank. Under the terms of the amendment to the Company’s
loan and security agreement that the Company entered into with Avidbank on March 12, 2020, during 2020 the Company will be required
to make monthly payments that, if made in accordance with their terms, will result in the Company paying off the term loan by December
31, 2020. Based on this amendment, $1,750,000 of debt outstanding has been reclassified as a current liability in the accompanying
balance sheet at December 31, 2019. As a result of the foregoing, and taking into account the Company’s current financial
condition, the Company’s management concluded there is substantial doubt about the Company’s ability to continue as
a going concern through March 19, 2021. Since January 1, 2020, the
Company has reduced headcount by approximately $2.2 million in annualized salaries and implemented measures to preserve capital.
The Company may implement additional measures designed to reduce operating expenses and/or preserve capital. The Company needs
to raise capital to meet its debt service obligations to Avidbank and to fund its working capital needs. The Company continues
to explore and evaluate opportunities to raise capital, including through equity financings, alternative sources of debt, or strategic
transactions, which may include selling a portion or all of the Company’s assets. However, none of these potential sources
of capital are currently assured, and the actions to reduce operating expenses the Company has implemented may not sufficiently
mitigate the conditions and events that raise substantial doubt about the Company’s ability to continue as a going concern
through March 19, 2021.See PART I — ITEM 1A, Risk Factors. In addition, any actions
the Company took or may take to reduce planned capital expenses or operational cash uses may not cover shortfalls in available
funds and may negatively impact the Company’s ability to effectively manage, operate and grow its business, to introduce
new offerings to its customers, to increase market awareness and encourage the adoption of the Buzztime brand and the Buzztime
network, to retain customers, and to generate revenue. See PART I — ITEM 1A, Risk Factor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uncertainty related to the Company’s ability to continue as a going concern.</t>
  </si>
  <si>
    <t>Summary of Significant Accounting Policies And Estimates</t>
  </si>
  <si>
    <t>Accounting Policies [Abstract]</t>
  </si>
  <si>
    <t>3. Summary
of Significant Accounting Policies and Estimates Consolidation Use of Estimates Cash and Cash Equivalents Capital Resources On March 12, 2020, the Company
entered into an amendment to its loan and security agreement with Avidbank. In connection with entering into the amendment, the
Company made a $433,000 payment on its term loan, which includes the $83,333 monthly principal payment plus accrued interest for
March 2020 and a $350,000 principal prepayment, thereby reducing the outstanding principal balance of its term loan to $2.0 million.
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 Assessments of Functional
Currencies Foreign Currency Matters Allowance for Doubtful
Accounts Site Equipment to be
Installed Due to the termination of
our relationship with Buffalo Wild Wing corporate-owned restaurants and most of its franchisees in November 2019, Buffalo Wild
Wings offered the Company the opportunity to take back title to all of the tablets, cases and charging trays located at sites that
terminated service with the Company at zero cost to the Company other than for shipping and related charges of approximately $175,000.
As a result, the Company received approximately 45,000 tablets and cases and approximately 4,500 charging trays during the fourth
quarter of 2019. Many of these items are the Company’s newer technology tablets and cases that can be redeployed to its customer
sites or used in other possible partnerships. Although the Company has not yet completed its assessment of the items it received
to determine how many the Company will ultimately retain, the Company determined that it would no longer have a future use for
certain older tablets and cases it had on hand. Accordingly, during the quarter ended December 31, 2019, the Company recognized
a loss of approximately $580,000 for the disposition of those older tablets and related cases recorded in site equipment to be
installed for which it did not expect to generate future cash flows. Total loss for the disposition of site equipment for the year
ended December 31, 2019 was approximately $591,000. There were no indications of impairment for the year ended December 31, 2018. Fixed Assets Depreciation of fixed assets
is computed using the straight-line method over the estimated useful lives of the assets. Depreciation of leasehold improvements
and fixed assets under finance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tablet, other associated electronics and the computers located at
customer’s sites (collectively, “Site Equipment”). The components within Site Equipment are depreciated over
one to three years based on the shorter of the contractual finance lease period or the estimated useful life, which considers anticipated
technology changes. Machinery and equipment are depreciated over three to five years, furniture and fixtures is depreciated over
five to seven years and the vehicle is depreciated over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As of December 31, 2019, the Company determined there were no changes to the estimated useful
lives for any of its assets. Goodwill Intangibles – Goodwill and Other. The Company has goodwill
resulting from the excess of costs over the fair value of assets it acquired in 2003 related to its Canadian business (the “Reporting
Unit”). The Company performed the quantitative impairment test of its goodwill in each of the years ended December 31, 2019
and 2018, as the Company determined that because of declines in revenue of the Reporting Unit, the decline in the Company’s
stock price and other general market conditions, it was more likely than not that there were indications of impairment. The Company
used three methods of determining the fair value of the reporting unit: the public company market method, the transaction market
method and the income method. Each method was equally weighted to calculate the total estimated fair value, and then the Company
compared this fair value to the carrying value of the reporting unit. The impairment test performed during 2018resulted in the
carrying value exceeding the fair value. Accordingly, the Company recognized a goodwill impairment loss of approximately $261,000
during the year ended December 31, 2018. The impairment test performed during 2019 resulted in the fair value exceeding the carrying
value. Therefore, the Company did not record any goodwill impairment for the year ended December 31, 2019. Revenue Recognition Revenue Recognition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No. 606 requires revenue
recognition to depict the transfer of promised goods or services to customers in an amount that reflects the consideration a company
expects to receive in exchange for those goods or services. The Company generates revenue
by charging subscription fees to partners for access to its 24/7 trivia network, charging equipment fees to certain customers for
use of tablets and other equipment,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p until February 1, 2020, the Company also generated revenue from hosting live trivia events (see Note 18).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Revenue Streams The Company disaggregates
revenue by material revenue stream as follows:
Years ended December 31,
2019 2018
$ % of Total $ % of Total Change $ %
Subscription revenue 14,278,000 72.1 % 16,031,000 68.7 % (1,753,000 ) (10.9 )%
Hardware revenue 2,350,000 11.9 % 3,589,000 15.4 % (1,239,000 ) (34.5 )%
Other revenue 3,178,000 16.0 % 3,715,000 15.9 % (537,000 ) (14.5 )%
Total 19,806,000 100.0 % 23,335,000 100.0 % (3,529,000 ) (15.1 )% The following describes
how the Company recognizes revenue under ASC No. 606. Subscription Revenue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 Hosted Trivia Revenue Pay-to-Play Revenue Professional Development
Revenue Revenue Concentrations The Company’s customers
predominantly range from small independently operated bars and restaurants to bars and restaurants operated by national chains.
This results in diverse venue sizes and locations. As of December 31, 2018, 2,639 venues in the U.S. and Canada subscribed to our
interactive entertainment network, of which approximately 46% were Buffalo Wild Wings corporate-owned restaurants and its franchisees.
As of December 31, 2019, the Company’s site count declined to 1,440 venues primarily due to the termination of its agreement
with Buffalo Wild Wings corporate-owned restaurants and most of its franchisees in November 2019 in accordance with the terms of
the agreement. See Note (1) BASIS OF PRESENTATION—Basis of Accounting Presentation, below and PART I — ITEM 1A, Risk
Factors The table below sets
forth the approximate amount of revenue the Company generated from Buffalo Wild Wings corporate-owned restaurants and its franchisees
during the years ended December 31, 2019 and 2018, and the percentage of total revenue that such amount represents for such periods:
Year Ended
2019 2018
Buffalo Wild Wings revenue $ 6,820,000 $ 10,180,000
Percent of total revenue 34 % 44 % As of December 31, 2019
and 2018, approximately $158,000 and $552,000, respectively, was included in accounts receivable from Buffalo Wild Wings corporate-owned
restaurants and its franchisees. The geographic breakdown
of the Company’s revenue for the years ended December 31, 2019 and 2018 were as follows:
For the years ended
2019 2018
United States $ 19,153,000 $ 22,653,000
Canada 653,000 682,000
Total revenue $ 19,806,000 $ 23,335,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December 31, 2019 and December 31, 2018, including the change during the period.
Deferred
Balance at January 1, 2019 $ 1,297,000
New performance obligations 1,093,000
Revenue recognized (1,928,000 )
Balance at December 31, 2019 462,000
Less non-current portion (2,000 )
Current portion at December 31, 2019 $ 460,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s below show the balance of the unamortized installation cost and sales commissions
as of December 31, 2019 and December 31, 2018, including the change during the period.
Installation Sales Total
Balance at January 1, 2019 $ 321,000 $ 103,000 $ 424,000
Incremental costs deferred 352,000 161,000 513,000
Deferred costs recognized (486,000 ) (177,000 ) (663,000 )
Balance at December 31, 2019 187,000 87,000 274,000 Research and Development Software Development
Costs The Company performed its
annual review of software development projects for the years ended December 31, 2019 and 2018,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for the quarter ended December 31, 2019, the Company recognized an impairment of $498,000.
There was no impairment charge for the quarter ended December 31, 2018. For the year ended December 31, 2019 and 2018, the Company
recognized an impairment charge of $550,000 and $23,000, respectively. Impairment of capitalized software is shown separately on
the Company’s consolidated statement of operations. Advertising Costs –
Shipping and Handling
Costs Stock-Based Compensation , Compensation – Stock Compensation. Compensation – Stock Compensation (Topic 718) – Improvements to Nonemployee Share-Based Payment Accounting.
Income Taxes ASC No. 740, Income Taxes, Earnings Per Share Segment Reporting Segment Reporting Recent Accounting Pronouncements In December 2019, the Financial
Accounting Standards Board (the “FASB”) issued ASU No. 2019-12, Income Taxes (Topic 740) – Simplifying the
Accounting for Income Taxes. In November 2019, the FASB
issued ASU No. 2019-08, Compensation – Stock Compensation (Topic 718) and Revenue from Contracts with Customers (Topic
606) In November 2018, the FASB
issued ASU No. 2018-18, Collaborative Arrangements (Topic 808): Clarifying the Interaction between Topic 808 and Topic 606.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2016-13, Measurement of Credit Losses on Financial Instruments In February 2016, the FASB
issued ASU No. 2016-02, Leases (Topic 842); Leases (Topic 842): Targeted
Improvements Leases (Topic 842) – Narrow-Scope Improvements
for Lessors Topic 842 also allows lessees
and lessors to elect certain practical expedients. The Company elected the following practical expedients:
● Transitional practical expedients, which must be elected as a package and applied consistently to all of the Company’s leases:
o The Company need not reassess whether any expired or existing contracts are or contain leases.
o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o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he Company may elect this practical expedient separately or with the “practical expedient package,” and the Company must apply it consistently to all of its leases. Upon adoption of Topic
842, the Company recognized on its consolidated balance sheet as of January 1, 2019 approximately $3.5 million of operating lease
liabilities, and approximately $2.3 million of corresponding operating right-of use assets, net of tenant improvement allowances.
The Company also shows the initial recognition of the leases as a supplemental noncash financing activity on the statement of
cash flows and the amortization of the noncash lease expense in operating activities. The adoption of Topic 842 did not have a
material impact on the Company’s consolidated statement of operations. (See Note 14 for more information.)</t>
  </si>
  <si>
    <t>Restricted Cash</t>
  </si>
  <si>
    <t>Receivables [Abstract]</t>
  </si>
  <si>
    <t>4. Restricted
Cash When the Company entered
the lease for its corporate headquarters, the Company’s bank, Avidbank, issued a $250,000 letter of credit to the lessor
as security, which amount will be reduced by $50,000 on December 1 of each year beginning on December 1, 2019, provided there has
been no default under the lease. Avidbank required the Company to deposit $250,000 in a restricted cash account maintained with
the bank, which amount will be reduced as the amount required under the letter of credit is reduced. As of December 31, 2019, the
letter of credit and the corresponding restricted cash recorded on the accompanying consolidated balance sheet was $200,000, with
$50,000 plus any earned interest being recorded in short-term restricted cash and the balance being recorded in long-term restricted
cash. The amount deposited in the restricted cash account does not count toward the covenant in the Avidbank loan and security
agreement (see Note 13) that requires the Company to have an aggregate amount of unrestricted cash in deposit accounts or securities
accounts maintained with Avidbank of not less than $2,000,000 at all times.</t>
  </si>
  <si>
    <t>Fixed Assets, Net</t>
  </si>
  <si>
    <t>Property, Plant and Equipment [Abstract]</t>
  </si>
  <si>
    <t xml:space="preserve">5. Fixed
Assets, Net Fixed assets are recorded
at cost and consist of the following at December 31, 2019 and 2018:
As of December 31,
2019 2018
Site equipment $ 8,856,000 $ 11,566,000
Machinery and equipment 1,570,000 1,887,000
Furniture and fixtures 314,000 461,000
Leasehold improvements 1,240,000 1,240,000
Vehicle 15,000 15,000
11,995,000 15,169,000
Accumulated depreciation (9,173,000 ) (10,502,000 )
Total $ 2,822,000 $ 4,667,000 Depreciation expense totaled
$2,358,000 and $2,382,000 for the years ended December 31, 2019 and 2018, respectively. The geographic breakdown
of the Company’s long-term tangible assets for the last two fiscal years were as follows:
As of December 31,
2019 2018
United States $ 2,760,000 $ 4,526,000
Canada 62,000 141,000
Total fixed assets $ 2,822,000 $ 4,667,000 </t>
  </si>
  <si>
    <t>Goodwill and Intangible Assets Disclosure [Abstract]</t>
  </si>
  <si>
    <t xml:space="preserve">6. Goodwill The Company’s goodwill
balance of $696,000 and $667,000 as of December 31, 2019 and 2018, respectively, relates to the excess of costs over the fair value
of assets the Company acquired in 2003 related to its Canadian business (the “Reporting Unit”). The Company performed
the quantitative impairment test of its goodwill in each of the years ended December 31, 2019 and 2018, as it determined that because
of declines in revenue of the Reporting Unit, the decline in the Company’s stock price and other general market conditions,
it was more likely than not that there were indications of impairment. The Company used three methods to determine the fair value
of the reporting unit: the public company market method, the transaction market method and the income method. Each method was equally
weighted to calculate the total estimated fair value, and then the Company compared this fair value to the carrying value of the
reporting unit. The impairment test performed during 2018resulted in the carrying value exceeding the fair value. Accordingly,
the Company recognized a goodwill impairment loss of $261,000. The impairment test performed during 2019 resulted in the fair value
exceeding the carrying value. Therefore, the Company did not record any goodwill impairment for the year ended December 31, 2019.
In addition to the impairment loss recognized, fluctuations in the amount of goodwill shown on the accompanying balance sheets
can occur due to changes in the foreign currency exchange rates used when translating NTN Canada’s financial statement from
Canadian dollars to US dollars during consolidation. The following table shows the changes in the carrying amount of goodwill for
the years ended December 31, 2019 and 2018:
For the year ended For the year ended
December 31, 2019 December 31, 2018
Gross Effects of Net Gross Impairment Losses Effects of Net
Goodwill $ 667,000 $ 29,000 $ 696,000 $ 1,004,000 $ (261,000 ) $ (76,000 ) $ 667,000 </t>
  </si>
  <si>
    <t>Fair Value of Financial Instruments</t>
  </si>
  <si>
    <t>Fair Value Disclosures [Abstract]</t>
  </si>
  <si>
    <t>7. Fair
Value of Financial Instruments The carrying values of cash
and cash equivalents, restricted cash, accounts receivable, accounts payable, and accrued liabilities approximate fair value due
to the short maturity of these instruments. The fair value of long-term debt is based on the Company’s current borrowing
rate for similar types of borrowing arrangements. ASC No.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Assets and
Liabilities that are Measured at Fair Value on a Recurring Basis: The Company does not have
assets or liabilities that are measured at fair value on a recurring basis. Assets and
Liabilities that are Measured at Fair Value on a Nonrecurring Basis: Certain assets are measured
at fair value on a non-recurring basis and are subject to fair value adjustments only in certain circumstances. Goodwill is written
down to fair value when determined to be impaired, and long-lived assets, including capitalized software, are written down to fair
value when they are held for sale or determined to be impaired. The valuation methods for goodwill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 There were no transfers
between fair value measurement levels during the year ended December 31, 2019.</t>
  </si>
  <si>
    <t>Accrued Compensation</t>
  </si>
  <si>
    <t>Compensation Related Costs [Abstract]</t>
  </si>
  <si>
    <t xml:space="preserve">8. Accrued
Compensation Accrued compensation consisted
of the following at December 31, 2019 and 2018:
As of December 31,
2019 2018
Accrued vacation $ 260,000 $ 267,000
Accrued salaries 236,000 251,000
Accrued bonuses 77,000 32,000
Accrued commissions 15,000 22,000
Total accrued compensation $ 588,000 $ 572,000 </t>
  </si>
  <si>
    <t>Concentrations of Risk</t>
  </si>
  <si>
    <t>Risks and Uncertainties [Abstract]</t>
  </si>
  <si>
    <t>9. Concentrations
of Risk Credit Risk At times, the Company’s
cash balances held in financial institutions are in excess of federally insured limits. The Company performs periodic evaluations
of the relative credit standing of financial institutions and seeks to limit the amount of risk by selecting financial institutions
with a strong credit standing. The Company believes it is not exposed to any significant credit risk with respect to its cash and
cash equivalents. The Buzztime network provides
services to group viewing locations, generally restaurants, sports bars and lounges throughout North America. Concentration of
credit risk with respect to trade receivables is limited due to the large number of customers comprising the Company’s customer
base, and their dispersion across many different geographic locations. The Company performs credit evaluations of new customers
and generally requires no collateral. The Company maintains an allowance for doubtful accounts to provide for credit losses. Significant Customer For the years ended December
31, 2019 and 2018, the Company generated approximately $6,820,000 and $10,180,000, respectively, of total revenue from Buffalo
Wild Wings corporate-owned restaurants and its franchisees, which represented approximately 34% and 44% of total revenue in each
of those years, respectively. As of December 31, 2019 and 2018, approximately $158,000 and $552,000, respectively, was included
in accounts receivable from Buffalo Wild Wings corporate-owned restaurants and its franchisees. In November 2018, the Company’s
relationship with Buffalo Wild Wings corporate-owned and most of the franchisee-owned restaurants terminated in accordance with
the terms of the agreements the Company had with Buffalo Wild Wings and such franchisees. Certain Buffalo Wild Wings franchisee-owned
locations extended their relationship with the Company through the end of 2020. Sole Equipment Supplier The Company currently purchases
the tablets, cases and charging trays used in its tablet platform from one unaffiliated third-party manufacturer. The Company currently
does not have an alternative manufacturer for its tablets or an alternative manufacturer or device for the tablet cases or tablet
charging trays. The Company no longer purchases playmakers for its Classic platform. As of December 31, 2019
and 2018, approximately $629,000 and $15,000, respectively, was included in accounts payable or accrued expenses for the tablet
equipment purchased from its sole supplier.</t>
  </si>
  <si>
    <t>Basic and Diluted Earnings Per Common Share</t>
  </si>
  <si>
    <t>Earnings Per Share [Abstract]</t>
  </si>
  <si>
    <t>10. Basic
and Diluted Earnings Per Common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Stock options, restricted stock units, and other convertible securities are considered
potential common shares and are included in the calculation of diluted net loss per share using the treasury method when their
effect is dilutive. Options, restricted stock units and convertible preferred stock representing approximately 210,000 and 219,000
shares of common stock were excluded from the computations of diluted net loss per common share for the years ended December 31,
2019 and 2018, respectively, as their effect was anti-dilutive.</t>
  </si>
  <si>
    <t>11. Shareholders’
Equity Registered
Direct Offerings In June 2018, the Company
sold approximately 345,000 shares of its common stock at a purchase price of $4.50 per share and received net proceeds of approximately
$1,375,000, after deducting estimated offering expenses. The Company used the net proceeds from the offering for general corporate
purposes, which included working capital, general and administrative expenses, capital expenditures and implementation of its strategic
priorities. There were no equity offerings
during the year ended December 31, 2019. Equity Incentive
Plans The Company’s stock-based
compensation plans include the NTN Buzztime, Inc. 2019 Performance Incentive Plan (the “2019 Plan”), the NTN Buzztime,
Inc. Amended 2010 Performance Incentive Plan (the “2010 Plan”) and the NTN Buzztime, Inc. 2014 Inducement Plan (the
“2014 Plan”). The Company’s board of directors designated its nominating and corporate governance/compensation
committee as the administrator of the foregoing plans (the “Plan Administrator”). Among other things, the Plan Administrator
selects persons to receive awards and determines the number of shares subject to each award and the terms, conditions, performance
measures, if any, and other provisions of the award. At the Company’s 2019
Annual Meeting of Stockholders, the Company’s stockholders approved the 2019 Plan, which provides for the issuance of up
to 240,000 shares of Company common stock. Awards the under the 2019 Plan may be granted to officers, directors, employees and
consultants of the Company. Stock options granted under the 2019 Plan may either be incentive stock options or nonqualified stock
options, have a term of up to ten years, and are exercisable at a price per share not less than the fair market value on the date
of grant. As of December 31, 2019, there were stock options to purchase approximately 2,000 shares of common stock and 30,000 restricted
stock units outstanding under the 2019 Plan. As a result of stockholder
approval of the 2019 Plan, no future grants will be made under the 2010 Plan. All awards that are outstanding under the 2010 Plan
will continue to be governed by the 2010 Plan until they are exercised or expire in accordance with the terms of the applicable
award or the 2010 Plan. As of December 31, 2019, there were stock options to purchase approximately 55,000 shares of common stock
and 27,000 restricted stock units outstanding under the 2010 Plan. The 2014 Plan provides for
the grant of up to 85,000 share-based awards to a new employee as an inducement material to the new employee entering into employment
with the Company and expires in September 2024. As of December 31, 2019, there were stock options to purchase approximately 85,000
shares of common stock and no restricted stock units outstanding under the 2014 Plan. Stock-Based
Compensation Valuation Assumptions The Company records stock-based
compensation in accordance with ASC No. 718 , Compensation – Stock Compensation. Compensation – Stock Compensation (Topic
718) – Improvements to Nonemployee Share-Based Payment Accounting.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2019 and 2018 under the ASC No. 718 requirements:
2019 2018
Weighted average risk-free rate 1.68 % 2.87 %
Weighted average volatility 105.53 % 113.20 %
Dividend yield 0.00 % 0.00 %
Expected term 5.37 years 7.06 years The Company estimates forfeitures,
based on historical activity, at the time of grant and revised if necessary in subsequent periods if actual forfeiture rates differ
from those estimates. Stock-based compensation expense for employees during the years ended December 31, 2019 and 2018 was $206,000
and $443,000, respectively, and is expensed in selling, general and administrative expenses and credited to the additional paid-in-capital
account. Stock Option
Activity The following table summarizes
stock option activities for the years ended December 31, 2019 and 2018:
Outstanding Weighted
Weighted (in years) Aggregate Intrinsic
Outstanding January 1, 2018 156,000 $ 17.74 7.12 $ -
Granted 2,000 4.44 - -
Exercised - - - -
Cancelled (6,000 ) 10.42 - -
Forfeited (4,000 ) 6.38 - -
Expired (1,000 ) 16.00 - -
Outstanding December 31, 2018 147,000 18.20 6.08 -
Granted 3,000 3.15 - -
Exercised - - - -
Cancelled (6,000 ) 13.32 - -
Forfeited (2,000 ) 6.24 - -
Expired - - - -
Outstanding December 31, 2019 142,000 $ 18.26 5.14 $ -
Options vested and exercisable at December 31, 2019 140,000 $ 18.43 5.10 $ - The per share weighted average
grant-date fair value of stock options granted during the years ended December 31, 2019 and 2018 was $2.49 and $3.90, respectively. As of December 31, 2019,
the unamortized stock based compensation expense related to outstanding unvested options was approximately $8,000 with a weighted
average remaining requisite service period of 0.9 years. The Company expects to amortize this expense over the remaining requisite
service period of these stock options. A deferred tax asset generally would be recorded related to the expected future tax benefit
from the exercise of the non-qualified stock options. However, due to a history of net operating losses (“NOLs”), a
full valuation allowance has been recorded related to the tax benefit for non-qualified stock options. Restricted
Stock Unit Activity Outstanding restricted stock
units are settled in an equal number of shares of common stock on the vesting date of the award. A stock unit award is settled
only to the extent vested. Vesting generally requires the continued employment or service by the award recipient through the respective
vesting date. Because restricted stock units are settled in an equal number of shares of common stock without any offsetting payment
by the recipient, the measurement of cost is based on the quoted market price of the stock at the measurement date, which is the
grant date. The weighted average grant date fair value of the restricted stock units awarded during the years ended December 31,
2019 and 2018 was $3.35 and $5.13 per restricted stock unit, respectively. During the year ended December
31, 2019, 30,000 restricted stock units were awarded as a performance-based award granted to the Company’s former chief executive
officer in connection with his resignation. The award will vest in full upon the effective date of a change in control transaction
in which an individual, entity or group acquires all of the Company’s then-outstanding equity interests on or before March
17, 2020, or in which an individual, entity or group acquires 51% of our then-outstanding equity interests on or before March 17,
2020, and then that same individual, entity or group acquires the remaining equity so that it holds all of the Company’s
then-outstanding equity interests on or before June 17, 2020. Continuing service is not required for vesting to occur. Because
a change in control is not considered probable until a change in control occurs, the Company will not recognize stock compensation
expense on this award until such change in control occurs. In connection with the resignation
of the Company’s former chief executive officer, the vesting of 10,000 of his restricted stock units was accelerated, 5,000
in September 2019 and 5,000 in October 2019. The modification of this award resulted in the Company recognizing stock compensation
expense for the accelerated vesting of restricted stock units in the period in which the vesting was accelerated. With the exception of the
performance-based award and the acceleration of vesting of restricted stock units discussed above, all restricted stock units granted
vest as to 16.67% of the total underlying shares on the six month anniversary of the grant date and as to the balance of the total
underlying shares in 30 substantially equal monthly installments, beginning on the seven month anniversary of the grant date, subject
to accelerated vesting in the event of a change in control. The following table summarizes restricted stock
unit activity for the years ended December 31, 2019 and 2018:
Outstanding Restricted Stock Units Weighted Average Fair Value per Share
January 1, 2018 - $ -
Granted 74,000 5.13
Released (13,000 ) 6.04
Canceled - -
December 31, 2018 61,000 $ 4.94
Granted 77,000 3.35
Released (38,000 ) 4.09
Cancelled (43,000 ) 4.17
December 31, 2019 57,000 $ 3.57
Balance expected to vest at December 31, 2019 19,000 Under the 2010 Plan,
in lieu of paying cash to satisfy withholding taxes due upon the settlement of vested restricted stock units, an employee may elect
to have shares of common stock withheld that would otherwise be issued at settlement, the value of which is equal to the amount
of withholding taxes payable. During the years ended December 31, 2019 and 2018, approximately 38,000 and 13,000 restricted stock
units vested and were settled, respectively, and as a result of employees electing to satisfy applicable withholding taxes by having
the Company withhold shares, approximately 26,000 and 9,000 shares of common stock were issued, respectively. Warrant Activity The following summarizes warrant activities for
the years ended December 31, 2019 and 2018:
Outstanding Warrants Weighted Average Exercise Price per Share Weighted Average Remaining Contractual Life (in years)
Outstanding January 1, 2018 72,000 $ 20.00 0.87
Granted - - -
Exercised - - -
Forfeited (72,000 ) - -
Outstanding December 31, 2018 - $ - - During 2013, the Company
issued warrants to purchase an aggregate of 72,000 shares of common stock in connection with a private placement. The fair value
of the warrants was approximately $1,379,000 in aggregate and was determined using the Black-Scholes model using the following
weighted-average assumptions: risk-free interest rates of 1.06%; dividend yield of 0%; expected volatility of 80.25%; and a term
of 5 years. The Company concluded that these warrants qualify as equity instruments and not liabilities. None of these warrants
were exercised, and as of December 31, 2018, all outstanding warrants expired. There were no new warrants granted during the year
ended December 31, 2019. Cumulative Convertible Preferred
Stock The Company has authorized
156,000 shares of preferred stock, all of which is designated as Series A Cumulative Convertible Preferred Stock (the “Series
A Preferred Stock”), and all of which were issued and outstanding as of December 31, 2019 and 2018. The Series A Preferred Stock
provides for a cumulative annual dividend of $0.10 per share, payable in semi-annual installments in June and December. Dividends
may be paid in cash or with shares of common stock. The Company paid approximately $16,000 in cash for payment of dividends in
each of the years ended December 31, 2019 and 2018.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At December 31, 2019, the conversion
rate was 13.434 and, based on that conversion rate, all outstanding shares of Series A Preferred Stock would have converted into
approximately 12,000 shares of common stock. The conversion rate is subject to adjustment in certain events and is established
at the time of conversion. There were no conversions during either of the years ended December 31, 2019 and 2018. There is no mandatory
conversion term, date or any redemption features associated with the Series A Preferred Stock.</t>
  </si>
  <si>
    <t>Income Taxes</t>
  </si>
  <si>
    <t>Income Tax Disclosure [Abstract]</t>
  </si>
  <si>
    <t>12. Income Taxes For each of the years ended December 31, 2019
and 2018, current tax provisions and current deferred tax provisions were recorded as follows:
As of December 31,
2019 2018
Current Tax Provision
Federal $ - $ 21,000
State (25,000 ) (21,000 )
Foreign 2,000 (5,000 )
(23,000 ) (5,000 )
Deferred Tax Provision
Federal - -
State 2,000 6,000
Foreign (6,000 ) 63,000
(4,000 ) 69,000
Total Tax Provision
Federal - 21,000
State (23,000 ) (15,000 )
Foreign (4,000 ) 58,000
$ (27,000 ) $ 64,000 The net deferred tax assets and liabilities have
been reported in other liabilities in the consolidated balance sheets at December 31, 2019 and 2018 as follows:
As of December 31,
2019 2018
Deferred Tax Assets:
NOL carryforwards $ 14,730,000 $ 15,756,000
UK NOL carryforwards 552,000 534,000
Allowance for doubtful accounts 92,000 97,000
Compensation and vacation accrual 57,000 58,000
Operating accruals 6,000 285,000
Research and experimentation, AMT and foreign tax credits 126,000 126,000
Texas margin tax credit 106,000 120,000
Lease liabilities 854,000 -
Other 846,000 850,000
Total gross deferred tax assets 17,369,000 17,826,000
Valuation allowance (16,218,000 ) (17,149,000 )
Net deferred tax assets 1,151,000 677,000
Deferred Tax Liabilities:
Capitalized software 497,000 523,000
Right of use assets 544,000 -
Fixed assets and intangibles 45,000 86,000
Foreign 47,000 45,000
Total gross deferred liabilities 1,133,000 654,000
Net deferred taxes $ 18,000 $ 23,000 The reconciliation of computed
expected income taxes to effective income taxes by applying the federal statutory rate of 21% is as follows:
As of December 31,
2019 2018
Tax at federal income tax rate $ 424,000 $ 68,000
State provision (23,000 ) (15,000 )
Foreign tax differential (2,000 ) 13,000
Change in valuation allowance (429,000 ) (20,000 )
Permanent items 3,000 (3,000 )
Other - 21,000
Total Provision $ (27,000 ) $ 64,000 The net change in the total
valuation allowance for the year ended December 31, 2019 was an increase of $429,000. The net change in the total valuation allowance
for the year ended December 31, 2018 was an increase of $20,000.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the scheduled reversal of deferred tax liabilities, projected future taxable
income, and planning strategies in making this assessment. Based on the level of historical operating results and projections for
the taxable income for the future, the Company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At December 31, 2019, the
Company had NOL carryforwards of approximately $63,354,000 for federal income tax purposes, which will continue expiring in 2020,
and approximately $29,195,000 for state income tax purposes, which will continue expiring in 2020. There can be no assurance that
the Company will ever be able to realize the benefit of some or all of the federal and state NOL carryforwards due to continued
operating losses. Under Internal Revenue Code (“IRC”) Section 382 and similar state provisions, ownership changes may
limit the annual utilization of NOL carryforwards existing prior to a change in control that are available to offset future taxable
income. Such limitations would reduce, potentially significantly, the gross deferred tax assets disclosed in the table above related
to the NOL carryforwards. The Company performed a Section 382 analysis as of December 31, 2018 to determine the impact of any changes
in ownership. Based on this analysis, no ownership change occurred that would limit the use of the NOLs. The Company does not believe
there has been a material change in its ownership between the Section 382 analysis completed through December 31, 2018 and the
year ended December 31, 2019 that would indicate a limit on the use of the NOLs. The Company continues to disclose the NOL carryforwards
at their original amount in the table above as no potential limitation has been quantified. The Company also established a full
valuation allowance for substantially all deferred tax assets, including the NOL carryforwards, since the Company could not conclude
that it was more likely than not able to generate future taxable income to realize these assets. In addition, the Company has approximately
$133,000 of state tax credit tax carryforwards that expire in the years 2020 through 2026. The deferred tax assets
as of December 31, 2019 include a deferred tax asset of $442,000 representing NOLs arising from the exercise of stock options by
Company employees for 2005 and prior years. To the extent the Company realizes any tax benefit for the NOLs attributable to the
stock option exercises, such amount would be credited directly to stockholders’ equity. 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 The Company and its subsidiaries
are subject to federal income tax as well as income tax of multiple state jurisdictions. With few exceptions, the Company is no
longer subject to income tax examination by tax authorities in major jurisdictions for years prior to 2015.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si>
  <si>
    <t>Long-term Debt</t>
  </si>
  <si>
    <t>Debt Disclosure [Abstract]</t>
  </si>
  <si>
    <t>13. Long-term Debt Term Loan In September 2018, the Company
entered into a loan and security agreement with Avidbank for a 48-month term loan in the amount of $4,000,000. The Company makes
monthly electronic principal payments initiated by Avidbank of approximately $83,000 plus accrued and unpaid interest. As of December
31, 2019, $2,750,000 of the term loan was outstanding. The Company recorded debt issuance costs of $23,000, which includes a $20,000
facility fee. The debt issuance costs are amortized to interest expense using the effective interest rate method over the life
of the loan. The unamortized balance of the debt issuance costs as of December 31, 2019 was approximately $11,000 and is recorded
as a reduction of long-term debt. Through the year ended December 31, 2019, the Company was required to comply with the following
financial covenants:
● EBITDA (as defined below) must be at least $1,000,000 for the trailing six-month period as of the last day of each fiscal quarter. The Company refers to this covenant as the EBITDA covenant. “EBITDA” means (a) net profit (or loss), after provision for taxes, plus (b) interest expense, plus (c) to the extent deducted in the calculation of net profit (or loss), depreciation expense and amortization expense, plus (d) income tax expense, plus (e) to the extent approved by Avidbank, other noncash expenses and charges, other onetime charges, and any losses arising from the sale, exchange, transfer or other disposition of assets not in the ordinary course of business.
● The aggregate amount of unrestricted cash the Company has in deposit accounts or securities accounts maintained with Avidbank must be not less than $2,000,000 at all times. The Company refers to this covenant as the minimum liquidity covenant. As of December 31, 2019, the Company was in compliance
with these covenants. In February 2020, the Company made a pre-payment
on its long-term debt with Avidbank of approximately $150,000 as a result of selling certain assets related to the Company’s
Stump! Trivia product line. (See Note 18). Pursuant to the amended agreement the Company
entered into with Avidbank on March 12, 2020, the total outstanding principal of $2,750,000 was classified as a current liability
as of December 31, 2019 and will be paid in full by December 31, 2020. (See Note 18.) Interest expense related to long-term debt for
the years ended December 31, 2019 and 2018 was $236,000 and $296,000, respectively.</t>
  </si>
  <si>
    <t>Leases</t>
  </si>
  <si>
    <t>Leases [Abstract]</t>
  </si>
  <si>
    <t>14. Leases On January 1, 2019, the
Company adopted ASC No. 842, Leases ASC No. 842 also allows lessees and lessors to
elect certain practical expedients. The Company elected the following practical expedients:
● Transitional practical expedients:
o The Company need not reassess whether any expired or existing contracts are or contain leases.
o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o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 As a lessor, the Company elected to not separate nonlease components from lease components when both of the following are met:
o The timing and patterns of transfer for the lease component and nonlease component associated with that lease component are the same; and
o The lease component, if accounted for separately, would be classified as an operating lease. As Lessee The Company has entered
into operating leases for office and production facilities and equipment under agreements that expire at various dates through
2026. Certain of these leases contain renewal provisions and escalating rental clauses and generally require the Company to pay
utilities, insurance, taxes and other operating expenses. The Company also has property held under finance leases that expire at
various dates through 2021. The Company’s leases do not contain any residual value guarantees or material restrictive covenants. Upon adoption of ASC No.
842, the Company recognized on its consolidated balance sheet as of January 1, 2019 an initial measurement of approximately $3,458,000
of operating lease liabilities, and approximately $2,336,000 of corresponding operating right-of use assets, net of tenant improvement
allowances. The initial measurement of the finance leases under ASC No. 842 did not have a material change from the balances of
the finance lease liabilities and assets recorded prior to the adoption of ASC No. 842. There was also no cumulative effect adjustment
to retained earnings as a result of the transition to ASC No. 842. The Company recorded the initial recognition of the operating
leases as a supplemental noncash financing activity on the accompanying consolidated statement of cash flows. The adoption of ASC
No. 842 did not have a material impact on the Company’s consolidated statement of operations. The tables below show the
initial measurement of the operating lease right-of-use assets and liabilities as of January 1, 2019 and the balances as of December
31, 2019, including the changes during the year.
Operating lease right-of-use assets
Initial measurement at January 1, 2019 $ 3,458,000
Less tenant improvement allowance (1,122,000 )
Net right-of-use assets at January 1, 2019 2,336,000
Initial measurement of new operating lease right-of-use-assets 57,000
Less amortization of operating lease right-of-use assets (292,000 )
Operating lease right-of-use assets at December 31, 2019 $ 2,101,000
Operating lease liabilities
Initial measurement at January 1, 2019 $ 3,458,000
Initial measurement of new operating lease liabilities 57,000
Less principal payments on operating lease liabilities (215,000 )
Operating lease liabilities at December 31, 2019 3,300,000
Less non-current portion (2,891,000 )
Current portion at December 31, 2019 $ 409,000 As of December 31, 2019,
the Company’s operating leases have a weighted-average remaining lease term of 6.3 years and a weighted-average discount
rate of 7.25%. The maturities of the operating lease liabilities are as follows:
As of December 31, 2019
2020 $ 635,000
2021 620,000
2022 634,000
2023 655,000
2024 670,000
Thereafter 932,000
Total operating lease payments 4,146,000
Less imputed interest (846,000 )
Present value of operating lease liabilities $ 3,300,000 Total lease expense was
approximately $542,000 and $407,000 for the twelve months ended December 31, 2019 and 2018, respectively. Lease expense was recorded
in selling, general and administrative expenses. The tables below show the
initial measurement of the finance lease right-of-use assets and liabilities as of January 1, 2019 and the balances as of December
31, 2019, including the changes during the year. The Company’s finance lease right-of-use assets are included in “Fixed
assets, net” on the accompanying consolidated balance sheet.
Finance lease right-of-use assets
Initial measurement at January 1, 2019 $ 80,000
Less depreciation of Finace lease right-of-use assets (39,000 )
Finace lease right-of-use assets at December 31, 2019 $ 41,000
Finace lease liabilities
Initial measurement at January 1, 2019 $ 86,000
Less principal payments on Finace lease liabilities (45,000 )
Finace lease liabilities as of December 31, 2019 41,000
Less non-current portion (20,000 )
Current portion at December 31, 2019 $ 21,000 As of December 31, 2019,
the Company’s finance leases have a weighted-average remaining lease term of 1.9 years and a weighted-average discount rate
of 5.51%. The maturities of the finance lease liabilities are as follows:
As of December 31, 2019
2020 23,000
2021 21,000
Total Finace lease payments 44,000
Less imputed interest (3,000 )
Present value of Finace lease liabilities $ 41,000 For the twelve months ended
December 31, 2019 and 2018, total lease costs under finance leases were approximately $48,000 and $191,000, respectively. As Lessor ASC No. 842 did not make
fundamental changes to lease accounting guidance for lessors. Therefore there was no financial statement impact due to the adoption
of ASC No. 842. As a lessor, the Company has two types of customer contracts that involve leases: right-to-use operating leases
and sales-type leases. Right-to-use operating
leases. Revenue from Contracts with Customers, Sales-type leases.</t>
  </si>
  <si>
    <t>Commitments and Contingencies</t>
  </si>
  <si>
    <t>Commitments and Contingencies Disclosure [Abstract]</t>
  </si>
  <si>
    <t>15. Commitments and Contingencies Litigation The Company is subject to
litigation from time to time in the ordinary course of its business. There can be no assurance that any claims will be decided
in the Company’s favor and the Company is not insured against all claims made. During the pendency of such claims, the Company
will continue to incur the costs of its legal defense. Currently, there is no material litigation pending or threatened against
the Company. Sales and Use Tax 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 There were no liabilities recorded in either
of the years ended December 31, 2019 or 2018.</t>
  </si>
  <si>
    <t>Accumulated Other Comprehensive Income</t>
  </si>
  <si>
    <t>16. Accumulated Other Comprehensive Income Accumulated other comprehensive
income includes the accumulated gains or losses from foreign currency translation adjustments. The Company translated the assets
and liabilities on the balance sheet of its subsidiary, NTN Canada Inc., into U.S. dollars using the period end exchange rate.
Revenue and expenses were translated using the weighted-average exchange rates for the reporting period. As of December 31, 2019
and 2018, $268,000 and $200,000, respectively, of accumulated foreign currency translation adjustments were recorded in accumulated
other comprehensive income.</t>
  </si>
  <si>
    <t>Retirement Savings Plan</t>
  </si>
  <si>
    <t>Postemployment Benefits [Abstract]</t>
  </si>
  <si>
    <t>17. Retirement Savings Plan In 1994, the Company established
a defined contribution plan, organized under Section 401(k) of the Internal Revenue Code, which allows employees who have completed
at least three months of service, have worked a minimum of 250 hours in a quarter, and have reached age 18 to defer up to 50% of
their pay on a pre-tax basis. The Company does not contribute a match to the employees’ contribution.</t>
  </si>
  <si>
    <t>Subsequent Events</t>
  </si>
  <si>
    <t>Subsequent Events [Abstract]</t>
  </si>
  <si>
    <t>18. Subsequent Events Asset Sale On January 13, 2020, the
Company entered into an asset purchase agreement with Sporcle, Inc., a Delaware corporation (“Sporcle”), pursuant to
which the Company agreed to sell to Sporcle all of its assets necessary for Sporcle to conduct the live hosted knowledge-based
trivia events known as Stump! Trivia and OpinioNation for $1,360,000. The transaction closed on January 31, 2020, and the Company
recorded a net gain of approximately $1,265,000 in January 2020. Amendment to Loan and Security Agreement On March 12, 2020, the Company
entered into an amendment to the loan and security agreement it entered into with Avidbank in September 2018. In connection with
entering into the amendment, the Company made a $433,000 payment on its term loan, which includes the $83,333 monthly principal
payment plus accrued interest for March 2020 and a $350,000 principal prepayment, thereby reducing the outstanding principal balance
of its term loan to $2,000,000. 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 Under the terms of the original
loan and security agreement, the Company’s EBITDA was required to be at least $1,000,000 for the trailing six-month period
as of the last day of each fiscal quarter and the aggregate amount of unrestricted cash it had in deposit accounts or securities
accounts maintained with Avidbank must be not less than $2,000,000 at all times. As of December 31, 2019, the Company was in compliance
with both of those covenants. Under the terms of the amendment,
the minimum EBITDA covenant was replaced with a monthly minimum asset coverage ratio covenant, which the Company refers to as the
ACR covenant, and the minimum liquidity covenant was amended to provide that the aggregate amount of unrestricted cash the Company
has in deposit accounts or securities accounts maintained with Avidbank must be at all times not less than the principal balance
outstanding under the term loan. Under the ACR covenant, the ratio of (i) the Company’s unrestricted cash at Avidbank as
of the last day of a calendar month plus 75% of its outstanding accounts receivable accounts that are within 90 days of invoice
date to (ii) the outstanding principal balance of the term loan on such day must be no less than 1.25 to 1.00.</t>
  </si>
  <si>
    <t>Summary of Significant Accounting Policies And Estimates (Policies)</t>
  </si>
  <si>
    <t>Consolidation</t>
  </si>
  <si>
    <t>Use of Estimates</t>
  </si>
  <si>
    <t>Cash and Cash Equivalents</t>
  </si>
  <si>
    <t>Cash and Cash Equivalents—The Company considers all highly
liquid investment instruments with original maturities of three months or less, or any investment redeemable without penalty or
loss of interest, to be cash equivalents.</t>
  </si>
  <si>
    <t>Capital Resources</t>
  </si>
  <si>
    <t>Capital Resources On March 12, 2020, the Company
entered into an amendment to its loan and security agreement with Avidbank. In connection with entering into the amendment, the
Company made a $433,000 payment on its term loan, which includes the $83,333 monthly principal payment plus accrued interest for
March 2020 and a $350,000 principal prepayment, thereby reducing the outstanding principal balance of its term loan to $2.0 million.
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 The
principal payment the Company must make each month will be $125,000 for each of April, May and June, $300,000 for each of July,
August, September, October and November, and $125,000 for December.</t>
  </si>
  <si>
    <t>Assessments of Functional Currencies</t>
  </si>
  <si>
    <t>Assessments of Functional
Currencies Foreign Currency Matters</t>
  </si>
  <si>
    <t>Allowance for Doubtful Accounts</t>
  </si>
  <si>
    <t>Allowance for Doubtful
Accounts</t>
  </si>
  <si>
    <t>Site Equipment to be Installed</t>
  </si>
  <si>
    <t>Site Equipment to be
Installed Due to the termination of
our relationship with Buffalo Wild Wing corporate-owned restaurants and most of its franchisees in November 2019, Buffalo Wild
Wings offered the Company the opportunity to take back title to all of the tablets, cases and charging trays located at sites that
terminated service with the Company at zero cost to the Company other than for shipping and related charges of approximately $175,000.
As a result, the Company received approximately 45,000 tablets and cases and approximately 4,500 charging trays during the fourth
quarter of 2019. Many of these items are the Company’s newer technology tablets and cases that can be redeployed to its customer
sites or used in other possible partnerships. Although the Company has not yet completed its assessment of the items it received
to determine how many the Company will ultimately retain, the Company determined that it would no longer have a future use for
certain older tablets and cases it had on hand. Accordingly, during the quarter ended December 31, 2019, the Company recognized
a loss of approximately $580,000 for the disposition of those older tablets and related cases recorded in site equipment to be
installed for which it did not expect to generate future cash flows. Total loss for the disposition of site equipment for the year
ended December 31, 2019 was approximately $591,000. There were no indications of impairment for the year ended December 31, 2018.</t>
  </si>
  <si>
    <t>Fixed Assets</t>
  </si>
  <si>
    <t>Fixed Assets Depreciation of fixed assets
is computed using the straight-line method over the estimated useful lives of the assets. Depreciation of leasehold improvements
and fixed assets under finance leases is computed using the straight-line method over the shorter of the estimated useful lives
of the assets or the lease period.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tablet, other associated electronics and the computers located at
customer’s sites (collectively, “Site Equipment”). The components within Site Equipment are depreciated over
one to three years based on the shorter of the contractual finance lease period or the estimated useful life, which considers anticipated
technology changes. Machinery and equipment are depreciated over three to five years, furniture and fixtures is depreciated over
five to seven years and the vehicle is depreciated over five years. If the Company’s fixed assets turn out to have longer
lives, on average, than estimated, then its depreciation expense would be significantly reduced in those future periods. Conversely,
if the fixed assets turn out to have shorter lives, on average, than estimated, then its depreciation expense would be significantly
increased in those future periods. As of December 31, 2019, the Company determined there were no changes to the estimated useful
lives for any of its assets.</t>
  </si>
  <si>
    <t>Goodwill Intangibles – Goodwill and Other. The Company has goodwill
resulting from the excess of costs over the fair value of assets it acquired in 2003 related to its Canadian business (the “Reporting
Unit”). The Company performed the quantitative impairment test of its goodwill in each of the years ended December 31, 2019
and 2018, as the Company determined that because of declines in revenue of the Reporting Unit, the decline in the Company’s
stock price and other general market conditions, it was more likely than not that there were indications of impairment. The Company
used three methods of determining the fair value of the reporting unit: the public company market method, the transaction market
method and the income method. Each method was equally weighted to calculate the total estimated fair value, and then the Company
compared this fair value to the carrying value of the reporting unit. The impairment test performed during 2018resulted in the
carrying value exceeding the fair value. Accordingly, the Company recognized a goodwill impairment loss of approximately $261,000
during the year ended December 31, 2018. The impairment test performed during 2019 resulted in the fair value exceeding the carrying
value. Therefore, the Company did not record any goodwill impairment for the year ended December 31, 2019.</t>
  </si>
  <si>
    <t>Revenue Recognition</t>
  </si>
  <si>
    <t xml:space="preserve">Revenue Recognition Revenue Recognition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No. 606 requires revenue
recognition to depict the transfer of promised goods or services to customers in an amount that reflects the consideration a company
expects to receive in exchange for those goods or services. The Company generates revenue
by charging subscription fees to partners for access to its 24/7 trivia network, charging equipment fees to certain customers for
use of tablets and other equipment, by selling and leasing tablet and hardware equipment for custom usage beyond trivia/entertainment,
by selling DOOH advertising direct to advertisers and on national ad exchanges, by licensing its entertainment and trivia content
to other entities, and by providing professional services such as custom game design or development of new platforms on its existing
tablet form factor. Up until February 1, 2020, the Company also generated revenue from hosting live trivia events (see Note 18).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relative stand-alone selling prices. All revenues are recognized net of sales tax collected from the customer. Revenue Streams The Company disaggregates
revenue by material revenue stream as follows:
Years ended December 31,
2019 2018
$ % of Total $ % of Total Change $ %
Subscription revenue 14,278,000 72.1 % 16,031,000 68.7 % (1,753,000 ) (10.9 )%
Hardware revenue 2,350,000 11.9 % 3,589,000 15.4 % (1,239,000 ) (34.5 )%
Other revenue 3,178,000 16.0 % 3,715,000 15.9 % (537,000 ) (14.5 )%
Total 19,806,000 100.0 % 23,335,000 100.0 % (3,529,000 ) (15.1 )% The following describes
how the Company recognizes revenue under ASC No. 606. Subscription Revenue Costs associated with installing
the equipment are considered direct costs. Costs associated with sales commissions are considered incremental costs for obtaining
the contract because such costs would not have been incurred without obtaining the contract. The Company expects to recover both
costs through future fees it collects and both costs are recorded in deferred costs on the balance sheet and amortized on a straight-line
basis. For installation costs that are of an amount that is less than or equal to the deferred installation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to two years because the Company can still recover that excess cost in the initial term of the contract.
The Company amortizes commissions over the longer of the contract term and the expected term of the customer relationship. Sales-type Lease Revenue Leases. Equipment Sales Advertising Revenue Content Licensing Live Hosted Trivia Revenue Pay-to-Play Revenue Professional Development
Revenue Revenue Concentrations The Company’s customers
predominantly range from small independently operated bars and restaurants to bars and restaurants operated by national chains.
This results in diverse venue sizes and locations. As of December 31, 2018, 2,639 venues in the U.S. and Canada subscribed to our
interactive entertainment network, of which approximately 46% were Buffalo Wild Wings corporate-owned restaurants and its franchisees.
As of December 31, 2019, the Company’s site count declined to 1,440 venues primarily due to the termination of its agreement
with Buffalo Wild Wings corporate-owned restaurants and most of its franchisees in November 2019 in accordance with the terms of
the agreement. See Note (1) BASIS OF PRESENTATION—Basis of Accounting Presentation, below and PART I — ITEM 1A, Risk
Factors The table below sets
forth the approximate amount of revenue the Company generated from Buffalo Wild Wings corporate-owned restaurants and its franchisees
during the years ended December 31, 2019 and 2018, and the percentage of total revenue that such amount represents for such periods:
Year Ended
2019 2018
Buffalo Wild Wings revenue $ 6,820,000 $ 10,180,000
Percent of total revenue 34 % 44 % As of December 31, 2019
and 2018, approximately $158,000 and $552,000, respectively, was included in accounts receivable from Buffalo Wild Wings corporate-owned
restaurants and its franchisees. The geographic breakdown
of the Company’s revenue for the years ended December 31, 2019 and 2018 were as follows:
For the years ended
2019 2018
United States $ 19,153,000 $ 22,653,000
Canada 653,000 682,000
Total revenue $ 19,806,000 $ 23,335,000 Contract Assets and
Liabilities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December 31, 2019 and December 31, 2018, including the change during the period.
Deferred
Balance at January 1, 2019 $ 1,297,000
New performance obligations 1,093,000
Revenue recognized (1,928,000 )
Balance at December 31, 2019 462,000
Less non-current portion (2,000 )
Current portion at December 31, 2019 $ 460,000 The Company capitalizes
installation costs associated with installing equipment in a customer location and sales commissions as a deferred cost asset on
the balance sheet. For installation costs that are of an amount that is less than or equal to the deferred installation revenue
for the related contract, the amortization period approximates the longer of the contract term and the expected term of the customer
relationship. For any excess installation costs that exceed the deferred revenue, the amortization period of the excess cost is
the initial term of the contract, which is generally one to two years because the Company can still recover that excess cost in
the initial term of the contract. The Company amortizes commission costs over the longer of the contract term and the expected
term of the customer relationship. The tables below show the balance of the unamortized installation cost and sales commissions
as of December 31, 2019 and December 31, 2018, including the change during the period.
Installation Sales Total
Balance at January 1, 2019 $ 321,000 $ 103,000 $ 424,000
Incremental costs deferred 352,000 161,000 513,000
Deferred costs recognized (486,000 ) (177,000 ) (663,000 )
Balance at December 31, 2019 187,000 87,000 274,000 </t>
  </si>
  <si>
    <t>Research and Development</t>
  </si>
  <si>
    <t>Software Development Costs</t>
  </si>
  <si>
    <t>Software Development
Costs The Company performed its
annual review of software development projects for the years ended December 31, 2019 and 2018, and determined to abandon various
software development projects that the Company concluded were no longer a current strategic fit or for which it determined that
the marketability of the content had decreased due to obtaining additional information regarding the specific industry for which
the content was intended. As a result, for the quarter ended December 31, 2019, the Company recognized an impairment of $498,000.
There was no impairment charge for the quarter ended December 31, 2018. For the year ended December 31, 2019 and 2018, the Company
recognized an impairment charge of $550,000 and $23,000, respectively. Impairment of capitalized software is shown separately on
the Company’s consolidated statement of operations.</t>
  </si>
  <si>
    <t>Advertising Costs</t>
  </si>
  <si>
    <t>Advertising Costs –</t>
  </si>
  <si>
    <t>Shipping and Handling Costs</t>
  </si>
  <si>
    <t>Shipping and Handling
Costs</t>
  </si>
  <si>
    <t>Stock-Based Compensation</t>
  </si>
  <si>
    <t>Stock-Based Compensation , Compensation – Stock Compensation. Compensation – Stock Compensation (Topic 718) – Improvements to Nonemployee Share-Based Payment Accounting.</t>
  </si>
  <si>
    <t>Income Taxes ASC No. 740, Income Taxes,</t>
  </si>
  <si>
    <t>Earnings Per Share</t>
  </si>
  <si>
    <t>Segment Reporting</t>
  </si>
  <si>
    <t>Segment Reporting Segment Reporting</t>
  </si>
  <si>
    <t>Recent Accounting Pronouncements</t>
  </si>
  <si>
    <t>Recent Accounting Pronouncements In December 2019, the Financial
Accounting Standards Board (the “FASB”) issued ASU No. 2019-12, Income Taxes (Topic 740) – Simplifying the
Accounting for Income Taxes. In November 2019, the FASB
issued ASU No. 2019-08, Compensation – Stock Compensation (Topic 718) and Revenue from Contracts with Customers (Topic
606) In November 2018, the FASB
issued ASU No. 2018-18, Collaborative Arrangements (Topic 808): Clarifying the Interaction between Topic 808 and Topic 606.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6, the FASB issued
ASU 2016-13, Measurement of Credit Losses on Financial Instruments In February 2016, the FASB
issued ASU No. 2016-02, Leases (Topic 842); Leases (Topic 842): Targeted
Improvements Leases (Topic 842) – Narrow-Scope Improvements
for Lessors Topic 842 also allows lessees
and lessors to elect certain practical expedients. The Company elected the following practical expedients:
● Transitional practical expedients, which must be elected as a package and applied consistently to all of the Company’s leases:
o The Company need not reassess whether any expired or existing contracts are or contain leases.
o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o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he Company may elect this practical expedient separately or with the “practical expedient package,” and the Company must apply it consistently to all of its leases. Upon adoption of Topic 842,
the Company recognized on its consolidated balance sheet as of January 1, 2019 approximately $3.5 million of operating lease liabilities,
and approximately $2.3 million of corresponding operating right-of use assets, net of tenant improvement allowances. The Company
also shows the initial recognition of the leases as a supplemental noncash financing activity on the statement of cash flows and
the amortization of the noncash lease expense in operating activities. The adoption of Topic 842 did not have a material impact
on the Company’s consolidated statement of operations. (See Note 14 for more information.)</t>
  </si>
  <si>
    <t>Summary of Significant Accounting Policies And Estimates (Tables)</t>
  </si>
  <si>
    <t>Schedule of Disaggregation of Revenue</t>
  </si>
  <si>
    <t>The Company disaggregates
revenue by material revenue stream as follows:
Years ended December 31,
2019 2018
$ % of Total $ % of Total Change $ %
Subscription revenue 14,278,000 72.1 % 16,031,000 68.7 % (1,753,000 ) (10.9 )%
Hardware revenue 2,350,000 11.9 % 3,589,000 15.4 % (1,239,000 ) (34.5 )%
Other revenue 3,178,000 16.0 % 3,715,000 15.9 % (537,000 ) (14.5 )%
Total 19,806,000 100.0 % 23,335,000 100.0 % (3,529,000 ) (15.1 )% The table below sets
forth the approximate amount of revenue the Company generated from Buffalo Wild Wings corporate-owned restaurants and its franchisees
during the years ended December 31, 2019 and 2018, and the percentage of total revenue that such amount represents for such periods:
Year Ended
2019 2018
Buffalo Wild Wings revenue $ 6,820,000 $ 10,180,000
Percent of total revenue 34 % 44 %</t>
  </si>
  <si>
    <t>Schedule of Revenues Geographic Breakdown</t>
  </si>
  <si>
    <t xml:space="preserve">The geographic breakdown
of the Company’s revenue for the years ended December 31, 2019 and 2018 were as follows:
For the years ended
2019 2018
United States $ 19,153,000 $ 22,653,000
Canada 653,000 682,000
Total revenue $ 19,806,000 $ 23,335,000 </t>
  </si>
  <si>
    <t>Schedule of Contract Liabilities</t>
  </si>
  <si>
    <t xml:space="preserve">The table below shows the
balance of contract liabilities as of December 31, 2019 and December 31, 2018, including the change during the period.
Deferred
Balance at January 1, 2019 $ 1,297,000
New performance obligations 1,093,000
Revenue recognized (1,928,000 )
Balance at December 31, 2019 462,000
Less non-current portion (2,000 )
Current portion at December 31, 2019 $ 460,000 </t>
  </si>
  <si>
    <t>Schedule of Unamortized Installation Cost and Sales Commissions</t>
  </si>
  <si>
    <t xml:space="preserve">The tables below show the
balance of the unamortized installation cost and sales commissions as of December 31, 2019 and December 31, 2018, including the
change during the period.
Installation Sales Total
Balance at January 1, 2019 $ 321,000 $ 103,000 $ 424,000
Incremental costs deferred 352,000 161,000 513,000
Deferred costs recognized (486,000 ) (177,000 ) (663,000 )
Balance at December 31, 2019 187,000 87,000 274,000 </t>
  </si>
  <si>
    <t>Fixed Assets, Net (Tables)</t>
  </si>
  <si>
    <t>Schedule of Property and Equipment</t>
  </si>
  <si>
    <t xml:space="preserve">Fixed assets are recorded
at cost and consist of the following at December 31, 2019 and 2018:
As of December 31,
2019 2018
Site equipment $ 8,856,000 $ 11,566,000
Machinery and equipment 1,570,000 1,887,000
Furniture and fixtures 314,000 461,000
Leasehold improvements 1,240,000 1,240,000
Vehicle 15,000 15,000
11,995,000 15,169,000
Accumulated depreciation (9,173,000 ) (10,502,000 )
Total $ 2,822,000 $ 4,667,000 </t>
  </si>
  <si>
    <t>Schedule of Asset Geographic Breakdown</t>
  </si>
  <si>
    <t xml:space="preserve">The geographic breakdown
of the Company’s long-term tangible assets for the last two fiscal years were as follows:
As of December 31,
2019 2018
United States $ 2,760,000 $ 4,526,000
Canada 62,000 141,000
Total fixed assets $ 2,822,000 $ 4,667,000 </t>
  </si>
  <si>
    <t>Goodwill (Tables)</t>
  </si>
  <si>
    <t>Schedule of Goodwill</t>
  </si>
  <si>
    <t xml:space="preserve">The following table shows
the changes in the carrying amount of goodwill for the years ended December 31, 2019 and 2018:
For the year ended For the year ended
December 31, 2019 December 31, 2018
Gross Effects of Net Gross Impairment Losses Effects of Net
Goodwill $ 667,000 $ 29,000 $ 696,000 $ 1,004,000 $ (261,000 ) $ (76,000 ) $ 667,000 </t>
  </si>
  <si>
    <t>Accrued Compensation (Tables)</t>
  </si>
  <si>
    <t>Schedule of Accrued Compensation</t>
  </si>
  <si>
    <t xml:space="preserve">Accrued compensation consisted
of the following at December 31, 2019 and 2018:
As of December 31,
2019 2018
Accrued vacation $ 260,000 $ 267,000
Accrued salaries 236,000 251,000
Accrued bonuses 77,000 32,000
Accrued commissions 15,000 22,000
Total accrued compensation $ 588,000 $ 572,000 </t>
  </si>
  <si>
    <t>Shareholders' Equity (Tables)</t>
  </si>
  <si>
    <t>Schedule of Weighted Average Assumptions</t>
  </si>
  <si>
    <t xml:space="preserve">The following weighted-average
assumptions were used for grants issued during 2019 and 2018 under the ASC No. 718 requirements:
2019 2018
Weighted average risk-free rate 1.68 % 2.87 %
Weighted average volatility 105.53 % 113.20 %
Dividend yield 0.00 % 0.00 %
Expected term 5.37 years 7.06 years </t>
  </si>
  <si>
    <t>Summary of Stock Option Activity</t>
  </si>
  <si>
    <t xml:space="preserve">The following table summarizes
stock option activities for the years ended December 31, 2019 and 2018:
Outstanding Weighted
Weighted (in years) Aggregate Intrinsic
Outstanding January 1, 2018 156,000 $ 17.74 7.12 $ -
Granted 2,000 4.44 - -
Exercised - - - -
Cancelled (6,000 ) 10.42 - -
Forfeited (4,000 ) 6.38 - -
Expired (1,000 ) 16.00 - -
Outstanding December 31, 2018 147,000 18.20 6.08 -
Granted 3,000 3.15 - -
Exercised - - - -
Cancelled (6,000 ) 13.32 - -
Forfeited (2,000 ) 6.24 - -
Expired - - - -
Outstanding December 31, 2019 142,000 $ 18.26 5.14 $ -
Options vested and exercisable at December 31, 2019 140,000 $ 18.43 5.10 $ - </t>
  </si>
  <si>
    <t>Summary of Restricted Stock Unit Activity</t>
  </si>
  <si>
    <t xml:space="preserve">The following table summarizes
restricted stock unit activity for the years ended December 31, 2019 and 2018:
Outstanding Restricted Stock Units Weighted Average Fair Value per Share
January 1, 2018 - $ -
Granted 74,000 5.13
Released (13,000 ) 6.04
Canceled - -
December 31, 2018 61,000 $ 4.94
Granted 77,000 3.35
Released (38,000 ) 4.09
Cancelled (43,000 ) 4.17
December 31, 2019 57,000 $ 3.57
Balance expected to vest at December 31, 2019 19,000 </t>
  </si>
  <si>
    <t>Summary of Warrant Activities</t>
  </si>
  <si>
    <t xml:space="preserve">The following summarizes warrant activities for
the years ended December 31, 2019 and 2018:
Outstanding Warrants Weighted Average Exercise Price per Share Weighted Average Remaining Contractual Life (in years)
Outstanding January 1, 2018 72,000 $ 20.00 0.87
Granted - - -
Exercised - - -
Forfeited (72,000 ) - -
Outstanding December 31, 2018 - $ - - </t>
  </si>
  <si>
    <t>Income Taxes (Tables)</t>
  </si>
  <si>
    <t>Schedule of Current and Deferred Income Tax Provision (Benefit)</t>
  </si>
  <si>
    <t xml:space="preserve">For each of the years ended December 31, 2019
and 2018, current tax provisions and current deferred tax provisions were recorded as follows:
As of December 31,
2019 2018
Current Tax Provision
Federal $ - $ 21,000
State (25,000 ) (21,000 )
Foreign 2,000 (5,000 )
(23,000 ) (5,000 )
Deferred Tax Provision
Federal - -
State 2,000 6,000
Foreign (6,000 ) 63,000
(4,000 ) 69,000
Total Tax Provision
Federal - 21,000
State (23,000 ) (15,000 )
Foreign (4,000 ) 58,000
$ (27,000 ) $ 64,000 </t>
  </si>
  <si>
    <t>Schedule of Deferred Tax Assets and Liabilities</t>
  </si>
  <si>
    <t xml:space="preserve">The net deferred tax assets and liabilities have
been reported in other liabilities in the consolidated balance sheets at December 31, 2019 and 2018 as follows:
As of December 31,
2019 2018
Deferred Tax Assets:
NOL carryforwards $ 14,730,000 $ 15,756,000
UK NOL carryforwards 552,000 534,000
Allowance for doubtful accounts 92,000 97,000
Compensation and vacation accrual 57,000 58,000
Operating accruals 6,000 285,000
Research and experimentation, AMT and foreign tax credits 126,000 126,000
Texas margin tax credit 106,000 120,000
Lease liabilities 854,000 -
Other 846,000 850,000
Total gross deferred tax assets 17,369,000 17,826,000
Valuation allowance (16,218,000 ) (17,149,000 )
Net deferred tax assets 1,151,000 677,000
Deferred Tax Liabilities:
Capitalized software 497,000 523,000
Right of use assets 544,000 -
Fixed assets and intangibles 45,000 86,000
Foreign 47,000 45,000
Total gross deferred liabilities 1,133,000 654,000
Net deferred taxes $ 18,000 $ 23,000 </t>
  </si>
  <si>
    <t>Schedule of Reconciliation of Expected Income Taxes</t>
  </si>
  <si>
    <t xml:space="preserve">The reconciliation of computed expected income
taxes to effective income taxes by applying the federal statutory rate of 21% is as follows:
As of December 31,
2019 2018
Tax at federal income tax rate $ 424,000 $ 68,000
State provision (23,000 ) (15,000 )
Foreign tax differential (2,000 ) 13,000
Change in valuation allowance (429,000 ) (20,000 )
Permanent items 3,000 (3,000 )
Other - 21,000
Total Provision $ (27,000 ) $ 64,000 </t>
  </si>
  <si>
    <t>Leases (Tables)</t>
  </si>
  <si>
    <t>Schedule of Operating Lease Right-of-use Assets and Liabilities</t>
  </si>
  <si>
    <t xml:space="preserve">The tables below show the initial measurement
of the operating lease right-of-use assets and liabilities as of January 1, 2019 and the balances as of December 31, 2019, including
the changes during the year.
Operating lease right-of-use assets
Initial measurement at January 1, 2019 $ 3,458,000
Less tenant improvement allowance (1,122,000 )
Net right-of-use assets at January 1, 2019 2,336,000
Initial measurement of new operating lease right-of-use-assets 57,000
Less amortization of operating lease right-of-use assets (292,000 )
Operating lease right-of-use assets at December 31, 2019 $ 2,101,000
Operating lease liabilities
Initial measurement at January 1, 2019 $ 3,458,000
Initial measurement of new operating lease liabilities 57,000
Less principal payments on operating lease liabilities (215,000 )
Operating lease liabilities at December 31, 2019 3,300,000
Less non-current portion (2,891,000 )
Current portion at December 31, 2019 $ 409,000 </t>
  </si>
  <si>
    <t>Schedule of Maturities of Operating Leases</t>
  </si>
  <si>
    <t xml:space="preserve">As of December 31, 2019, the Company’s
operating leases have a weighted-average remaining lease term of 6.3 years and a weighted-average discount rate of 7.25%. The maturities
of the operating lease liabilities are as follows:
As of December 31, 2019
2020 $ 635,000
2021 620,000
2022 634,000
2023 655,000
2024 670,000
Thereafter 932,000
Total operating lease payments 4,146,000
Less imputed interest (846,000 )
Present value of operating lease liabilities $ 3,300,000 </t>
  </si>
  <si>
    <t>Schedule of Financing Lease Right-of-use Assets and Liabilities</t>
  </si>
  <si>
    <t xml:space="preserve">The tables below show the
initial measurement of the finance lease right-of-use assets and liabilities as of January 1, 2019 and the balances as of December
31, 2019, including the changes during the year. The Company’s finance lease right-of-use assets are included in “Fixed
assets, net” on the accompanying consolidated balance sheet.
Finance lease right-of-use assets
Initial measurement at January 1, 2019 $ 80,000
Less depreciation of Finace lease right-of-use assets (39,000 )
Finace lease right-of-use assets at December 31, 2019 $ 41,000
Finace lease liabilities
Initial measurement at January 1, 2019 $ 86,000
Less principal payments on Finace lease liabilities (45,000 )
Finace lease liabilities as of December 31, 2019 41,000
Less non-current portion (20,000 )
Current portion at December 31, 2019 $ 21,000 </t>
  </si>
  <si>
    <t>Schedule of Maturities of Financing Leases</t>
  </si>
  <si>
    <t xml:space="preserve">The maturities of the finance lease liabilities
are as follows:
As of December 31, 2019
2020 23,000
2021 21,000
Total Finace lease payments 44,000
Less imputed interest (3,000 )
Present value of Finace lease liabilities $ 41,000 </t>
  </si>
  <si>
    <t>Organization of Company (Details Narrative) - Number</t>
  </si>
  <si>
    <t>Number of venues</t>
  </si>
  <si>
    <t>Percentage of entertainment network</t>
  </si>
  <si>
    <t>56.00%</t>
  </si>
  <si>
    <t>Number of venues declined</t>
  </si>
  <si>
    <t>Number of venues declined percentage</t>
  </si>
  <si>
    <t>26.00%</t>
  </si>
  <si>
    <t>Going Concern Uncertainty (Details Narrative) - USD ($)</t>
  </si>
  <si>
    <t>Jan. 02, 2020</t>
  </si>
  <si>
    <t>Reclassification of debt exceeds currrent assets</t>
  </si>
  <si>
    <t>Debt outstanding reclassified as current liabilities</t>
  </si>
  <si>
    <t>Subsequent Event [Member]</t>
  </si>
  <si>
    <t>Annualized salaries and implemented measures to preserve capital amount</t>
  </si>
  <si>
    <t>Avid Bank Term Loan [Member]</t>
  </si>
  <si>
    <t>Unrestricted cash</t>
  </si>
  <si>
    <t>Debt instrument principal amount</t>
  </si>
  <si>
    <t>Debt instrument, maturity date</t>
  </si>
  <si>
    <t>Sep. 28,
		2022</t>
  </si>
  <si>
    <t>Summary of Significant Accounting Policies and Estimates (Details Narrative)</t>
  </si>
  <si>
    <t>Mar. 12, 2020USD ($)</t>
  </si>
  <si>
    <t>Dec. 31, 2019USD ($)</t>
  </si>
  <si>
    <t>Dec. 31, 2018USD ($)</t>
  </si>
  <si>
    <t>Dec. 31, 2019USD ($)Number</t>
  </si>
  <si>
    <t>Dec. 31, 2018USD ($)Number</t>
  </si>
  <si>
    <t>Jan. 02, 2019USD ($)</t>
  </si>
  <si>
    <t>Sep. 30, 2018USD ($)</t>
  </si>
  <si>
    <t>Term loan amount</t>
  </si>
  <si>
    <t>Debt issuance costs</t>
  </si>
  <si>
    <t>Facility fee</t>
  </si>
  <si>
    <t>Unamortized debt issuance cost</t>
  </si>
  <si>
    <t>Foreign currency transaction gain loss</t>
  </si>
  <si>
    <t>Impairment charges</t>
  </si>
  <si>
    <t>Impairment loss on goodwill</t>
  </si>
  <si>
    <t>Number of venues | Number</t>
  </si>
  <si>
    <t>Number of venues declined | Number</t>
  </si>
  <si>
    <t>Research and development costs</t>
  </si>
  <si>
    <t>Amortization expense for capitalized software development</t>
  </si>
  <si>
    <t>Capitalized software costs not subject to amortization</t>
  </si>
  <si>
    <t>Advertising costs</t>
  </si>
  <si>
    <t>Operating lease liabiliteis</t>
  </si>
  <si>
    <t>Operating right of use assets</t>
  </si>
  <si>
    <t>Adoption of Topic 842 [Member]</t>
  </si>
  <si>
    <t>Machinery and Equipment [Member] | Minimum [Member]</t>
  </si>
  <si>
    <t>Estimated useful lives</t>
  </si>
  <si>
    <t>P3Y</t>
  </si>
  <si>
    <t>Machinery and Equipment [Member] | Maximum [Member]</t>
  </si>
  <si>
    <t>P5Y</t>
  </si>
  <si>
    <t>Furniture and Fixtures [Member] | Minimum [Member]</t>
  </si>
  <si>
    <t>Furniture and Fixtures [Member] | Maximum [Member]</t>
  </si>
  <si>
    <t>P7Y</t>
  </si>
  <si>
    <t>Vehicles [Member]</t>
  </si>
  <si>
    <t>Software Development Projects [Member]</t>
  </si>
  <si>
    <t>Buffalo Wild Wing [Member]</t>
  </si>
  <si>
    <t>Shipping and related charges</t>
  </si>
  <si>
    <t>Loss for the disposition of site equipment</t>
  </si>
  <si>
    <t>46.00%</t>
  </si>
  <si>
    <t>Accounts receivable from related party</t>
  </si>
  <si>
    <t>Buffalo Wild Wing [Member] | Fixed Assets [Member]</t>
  </si>
  <si>
    <t>Loan and Security Agreement [Member]</t>
  </si>
  <si>
    <t>Loan and Security Agreement [Member] | Avid Bank Term Loan [Member]</t>
  </si>
  <si>
    <t>Term of the loan</t>
  </si>
  <si>
    <t>48 months</t>
  </si>
  <si>
    <t>Loan and Security Agreement [Member] | Avid Bank Term Loan [Member] | Subsequent Event [Member]</t>
  </si>
  <si>
    <t>Debt instrument, periodic payment</t>
  </si>
  <si>
    <t>Principal prepayment of debt</t>
  </si>
  <si>
    <t>Debt instrument, reducing outstanding principal balance</t>
  </si>
  <si>
    <t>Debt instrument maturity date, description</t>
  </si>
  <si>
    <t>Under the terms of the amendment, the Company's financial covenants were changed, the maturity date of its term loan was changed from September 28, 2022 to December 31, 2020 (and as a result, the Company classified the total outstanding principal balance as a current liability on its balance sheet as of December 31, 2019), and commencing on April 30, 2020, the Company must make principal plus accrued interest payments on the last day of each month, such that its term loan will be repaid by December 31, 2020.</t>
  </si>
  <si>
    <t>Loan and Security Agreement [Member] | Avid Bank Term Loan [Member] | Subsequent Event [Member] | April 2020 [Member]</t>
  </si>
  <si>
    <t>Loan and Security Agreement [Member] | Avid Bank Term Loan [Member] | Subsequent Event [Member] | May 2020 [Member]</t>
  </si>
  <si>
    <t>Loan and Security Agreement [Member] | Avid Bank Term Loan [Member] | Subsequent Event [Member] | June 2020 [Member]</t>
  </si>
  <si>
    <t>Loan and Security Agreement [Member] | Avid Bank Term Loan [Member] | Subsequent Event [Member] | July 2020 [Member]</t>
  </si>
  <si>
    <t>Loan and Security Agreement [Member] | Avid Bank Term Loan [Member] | Subsequent Event [Member] | August 2020 [Member]</t>
  </si>
  <si>
    <t>Loan and Security Agreement [Member] | Avid Bank Term Loan [Member] | Subsequent Event [Member] | September 2020 [Member]</t>
  </si>
  <si>
    <t>Loan and Security Agreement [Member] | Avid Bank Term Loan [Member] | Subsequent Event [Member] | October 2020 [Member]</t>
  </si>
  <si>
    <t>Loan and Security Agreement [Member] | Avid Bank Term Loan [Member] | Subsequent Event [Member] | November 2020 [Member]</t>
  </si>
  <si>
    <t>Loan and Security Agreement [Member] | Avid Bank Term Loan [Member] | Subsequent Event [Member] | December 2020 [Member]</t>
  </si>
  <si>
    <t>Summary of Significant Accounting Policies and Estimates - Schedule of Disaggregation of Revenues  (Details) - USD ($) $ in Thousands</t>
  </si>
  <si>
    <t>Total revenue</t>
  </si>
  <si>
    <t>Percentage of Total Revenue</t>
  </si>
  <si>
    <t>100.00%</t>
  </si>
  <si>
    <t>Change in revenue</t>
  </si>
  <si>
    <t>Change in revenue percentage</t>
  </si>
  <si>
    <t>(15.10%)</t>
  </si>
  <si>
    <t>Buffalo Wild Wings [Member]</t>
  </si>
  <si>
    <t>34.00%</t>
  </si>
  <si>
    <t>44.00%</t>
  </si>
  <si>
    <t>72.10%</t>
  </si>
  <si>
    <t>68.70%</t>
  </si>
  <si>
    <t>(10.90%)</t>
  </si>
  <si>
    <t>11.90%</t>
  </si>
  <si>
    <t>15.40%</t>
  </si>
  <si>
    <t>(34.50%)</t>
  </si>
  <si>
    <t>16.00%</t>
  </si>
  <si>
    <t>15.90%</t>
  </si>
  <si>
    <t>(14.50%)</t>
  </si>
  <si>
    <t>Summary of Significant Accounting Policies and Estimates - Schedule of Revenues Geographic Breakdown (Details) - USD ($) $ in Thousands</t>
  </si>
  <si>
    <t>United States [Member]</t>
  </si>
  <si>
    <t>Canada [Member]</t>
  </si>
  <si>
    <t>Summary of Significant Accounting Policies and Estimates - Schedule of Contract Liabilities (Details) $ in Thousands</t>
  </si>
  <si>
    <t>Balance</t>
  </si>
  <si>
    <t>New performance obligations</t>
  </si>
  <si>
    <t>Revenue recognized</t>
  </si>
  <si>
    <t>Less non-current portion</t>
  </si>
  <si>
    <t>Current portion</t>
  </si>
  <si>
    <t>Summary of Significant Accounting Policies and Estimates - Schedule of Unamortized Installation Cost and Sales Commissions (Details) $ in Thousands</t>
  </si>
  <si>
    <t>Balance, beginning</t>
  </si>
  <si>
    <t>Incremental costs deferred</t>
  </si>
  <si>
    <t>Deferred costs recognized</t>
  </si>
  <si>
    <t>Balance, ending</t>
  </si>
  <si>
    <t>Installation Costs [Member]</t>
  </si>
  <si>
    <t>Sales Commissions [Member]</t>
  </si>
  <si>
    <t>Restricted Cash (Details Narrative) - USD ($) $ in Thousands</t>
  </si>
  <si>
    <t>1 Months Ended</t>
  </si>
  <si>
    <t>Sep. 30, 2018</t>
  </si>
  <si>
    <t>Short-term restricted cash</t>
  </si>
  <si>
    <t>Loan and Security Agreement [Member] | Avidbank [Member] | Minimum [Member]</t>
  </si>
  <si>
    <t>Aggregate amount of unrestricted cash to be maintained</t>
  </si>
  <si>
    <t>Avidbank [Member]</t>
  </si>
  <si>
    <t>Line of credit facility</t>
  </si>
  <si>
    <t>Reduction in line of credit facility</t>
  </si>
  <si>
    <t>Deposit</t>
  </si>
  <si>
    <t>Fixed Assets, Net (Details Narrative) - USD ($) $ in Thousands</t>
  </si>
  <si>
    <t>Depreciation expenses</t>
  </si>
  <si>
    <t>Fixed Assets, Net - Schedule of Property and Equipment (Details) - USD ($) $ in Thousands</t>
  </si>
  <si>
    <t>Property and equipment, gross</t>
  </si>
  <si>
    <t>Accumulated depreciation</t>
  </si>
  <si>
    <t>Property and equipment, net</t>
  </si>
  <si>
    <t>Site Equipment [Member]</t>
  </si>
  <si>
    <t>Machinery and Equipment [Member]</t>
  </si>
  <si>
    <t>Furniture and Fixtures [Member]</t>
  </si>
  <si>
    <t>Leasehold Improvements [Member]</t>
  </si>
  <si>
    <t>Fixed Assets, Net - Schedule of Asset Geographic Breakdown (Details) - USD ($) $ in Thousands</t>
  </si>
  <si>
    <t>Total fixed assets</t>
  </si>
  <si>
    <t>Goodwill (Details Narrative) - USD ($) $ in Thousands</t>
  </si>
  <si>
    <t>Goodwill balance</t>
  </si>
  <si>
    <t>Goodwill - Schedule of Goodwill (Details) - USD ($) $ in Thousands</t>
  </si>
  <si>
    <t>Gross Carrying Value</t>
  </si>
  <si>
    <t>Effects of Foreign Currency</t>
  </si>
  <si>
    <t>Impairment Losses for the period</t>
  </si>
  <si>
    <t>Net Carrying Value</t>
  </si>
  <si>
    <t>Accrued Compensation - Schedule of Accrued Compensation (Details) - USD ($) $ in Thousands</t>
  </si>
  <si>
    <t>Accrued vacation</t>
  </si>
  <si>
    <t>Accrued salaries</t>
  </si>
  <si>
    <t>Accrued bonuses</t>
  </si>
  <si>
    <t>Accrued commissions</t>
  </si>
  <si>
    <t>Total accrued compensation</t>
  </si>
  <si>
    <t>Concentrations of Risk (Details Narrative) - USD ($) $ in Thousands</t>
  </si>
  <si>
    <t>Revenues</t>
  </si>
  <si>
    <t>Concentration risk percentage</t>
  </si>
  <si>
    <t>Accounts receivable from customer</t>
  </si>
  <si>
    <t>Buffalo Wild Wings Corporate-owned Restaurants and Its Franchisees [Member]</t>
  </si>
  <si>
    <t>Sales Revenue, Net [Member] | Buffalo Wild Wings Corporate-owned Restaurants and Its Franchisees [Member]</t>
  </si>
  <si>
    <t>Supplier Concentration Risk [Member]</t>
  </si>
  <si>
    <t>Accounts Receivable [Member] | Buffalo Wild Wings Corporate-owned Restaurants and Its Franchisees [Member]</t>
  </si>
  <si>
    <t>Basic and Diluted Earnings Per Common Share (Details Narrative) - shares</t>
  </si>
  <si>
    <t>Antidilutive shares excluded from earnings per share</t>
  </si>
  <si>
    <t>Shareholders' Equity (Details Narrative) - USD ($) $ / shares in Units, $ in Thousands</t>
  </si>
  <si>
    <t>Oct. 31, 2019</t>
  </si>
  <si>
    <t>Sep. 30, 2019</t>
  </si>
  <si>
    <t>Jun. 30, 2018</t>
  </si>
  <si>
    <t>Dec. 31, 2013</t>
  </si>
  <si>
    <t>Sale of stock common, shares</t>
  </si>
  <si>
    <t>Common stock at purchase price per share</t>
  </si>
  <si>
    <t>Proceeds from offering expenses</t>
  </si>
  <si>
    <t>Share based compensation</t>
  </si>
  <si>
    <t>Weighted average grant-date fair value per share price</t>
  </si>
  <si>
    <t>Unamortized compensation expense</t>
  </si>
  <si>
    <t>Unamortized compensation expense remaining service period</t>
  </si>
  <si>
    <t>10 months 25 days</t>
  </si>
  <si>
    <t>Equity percentage</t>
  </si>
  <si>
    <t>51.00%</t>
  </si>
  <si>
    <t>Restricted stock units vested and settled</t>
  </si>
  <si>
    <t>Common stock issued, withholding taxes</t>
  </si>
  <si>
    <t>Number of shares converted</t>
  </si>
  <si>
    <t>Restricted Stock Units (RSUs) [Member]</t>
  </si>
  <si>
    <t>Restricted stock units awarded</t>
  </si>
  <si>
    <t>Restricted Stock Units [Member]</t>
  </si>
  <si>
    <t>Restricted Stock Units [Member] | Six Month Anniversary [Member]</t>
  </si>
  <si>
    <t>Number of restricted stock vesting, percentage</t>
  </si>
  <si>
    <t>16.67%</t>
  </si>
  <si>
    <t>Restricted Stock Units [Member] | Former Chief Executive Officer [Member]</t>
  </si>
  <si>
    <t>Accelerate restricted stock units outstanding</t>
  </si>
  <si>
    <t>Warrants [Member]</t>
  </si>
  <si>
    <t>Warrants issued to purchase number of common stock</t>
  </si>
  <si>
    <t>Fair value of the warrants</t>
  </si>
  <si>
    <t>Warrants [Member] | Risk Free Interest Rate [Member]</t>
  </si>
  <si>
    <t>Fair value assumptions, measurement input, percentages</t>
  </si>
  <si>
    <t>1.06%</t>
  </si>
  <si>
    <t>Warrants [Member] | Dividend Yield [Member]</t>
  </si>
  <si>
    <t>0.00%</t>
  </si>
  <si>
    <t>Warrants [Member] | Expected Volatility [Member]</t>
  </si>
  <si>
    <t>80.25%</t>
  </si>
  <si>
    <t>Warrants [Member] | Expected Term [Member]</t>
  </si>
  <si>
    <t>Fair value assumptions, measurement input, term</t>
  </si>
  <si>
    <t>5 years</t>
  </si>
  <si>
    <t>Share price</t>
  </si>
  <si>
    <t>Payment of dividend</t>
  </si>
  <si>
    <t>Preferred Stock, Liquidation Preference Per Share</t>
  </si>
  <si>
    <t>Debt instrument, conversion price</t>
  </si>
  <si>
    <t>2019 Performance Incentive Plan [Member]</t>
  </si>
  <si>
    <t>Stock option granted terms description</t>
  </si>
  <si>
    <t>Stock options granted under the 2019 Plan may either be incentive stock options or nonqualified stock options, have a term of up to ten years, and are exercisable at a price per share not less than the fair market value on the date of grant.</t>
  </si>
  <si>
    <t>2019 Performance Incentive Plan [Member] | Restricted Stock Units (RSUs) [Member]</t>
  </si>
  <si>
    <t>Stock option to purchase common stock</t>
  </si>
  <si>
    <t>2019 Performance Incentive Plan [Member] | Common Stock [Member]</t>
  </si>
  <si>
    <t>2019 Performance Incentive Plan [Member] | Maximum [Member]</t>
  </si>
  <si>
    <t>Number of option available for grants</t>
  </si>
  <si>
    <t>2010 Performance Incentive Plan [Member] | Common Stock [Member]</t>
  </si>
  <si>
    <t>2010 Performance Incentive Plan [Member] | Restricted Stock Units [Member]</t>
  </si>
  <si>
    <t>2014 Inducement Plan [Member] | New Employee [Member]</t>
  </si>
  <si>
    <t>Share-based awards, expiration date</t>
  </si>
  <si>
    <t>Sep. 30,
		2024</t>
  </si>
  <si>
    <t>2014 Inducement Plan [Member] | Common Stock [Member]</t>
  </si>
  <si>
    <t>2014 Inducement Plan [Member] | Maximum [Member] | New Employee [Member]</t>
  </si>
  <si>
    <t>Shareholders' Equity - Schedule of Weighted Average Assumptions (Details)</t>
  </si>
  <si>
    <t>Weighted average risk-free rate</t>
  </si>
  <si>
    <t>1.68%</t>
  </si>
  <si>
    <t>2.87%</t>
  </si>
  <si>
    <t>Weighted average volatility</t>
  </si>
  <si>
    <t>105.53%</t>
  </si>
  <si>
    <t>113.20%</t>
  </si>
  <si>
    <t>Dividend yield</t>
  </si>
  <si>
    <t>Expected term</t>
  </si>
  <si>
    <t>5 years 4 months 13 days</t>
  </si>
  <si>
    <t>7 years 22 days</t>
  </si>
  <si>
    <t>Shareholders' Equity - Summary of Stock Option Activity (Details) - Stock Option Grants [Member] - USD ($)</t>
  </si>
  <si>
    <t>Options Outstanding, beginning balance</t>
  </si>
  <si>
    <t>Options Granted</t>
  </si>
  <si>
    <t>Options Exercised</t>
  </si>
  <si>
    <t>Options Cancelled</t>
  </si>
  <si>
    <t>Options Forfeited</t>
  </si>
  <si>
    <t>Options Expired</t>
  </si>
  <si>
    <t>Options Outstanding, ending balance</t>
  </si>
  <si>
    <t>Options vested and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Forfeited</t>
  </si>
  <si>
    <t>Weighted Average Exercise Price Per Share Expired</t>
  </si>
  <si>
    <t>Weighted Average Exercise Price Per Share Outstanding, ending balance</t>
  </si>
  <si>
    <t>Weighted Average Exercise Price Per Share vested and exercisable</t>
  </si>
  <si>
    <t>Weighted Average Remaining Contractual Life (in years) Outstanding, beginning balance</t>
  </si>
  <si>
    <t>7 years 1 month 13 days</t>
  </si>
  <si>
    <t>Weighted Average Remaining Contractual Life (in years) Outstanding, ending balance</t>
  </si>
  <si>
    <t>5 years 1 month 20 days</t>
  </si>
  <si>
    <t>6 years 29 days</t>
  </si>
  <si>
    <t>Weighted Average Remaining Contractual Life (in years) vested and exercisable</t>
  </si>
  <si>
    <t>5 years 1 month 6 days</t>
  </si>
  <si>
    <t>Aggregate Intrinsic Value Outstanding, beginning balance</t>
  </si>
  <si>
    <t>Aggregate Intrinsic Value Outstanding, ending balance</t>
  </si>
  <si>
    <t>Aggregate Intrinsic Value vested and exercisable</t>
  </si>
  <si>
    <t>Shareholders' Equity - Summary of Restricted Stock Unit Activity (Details) - $ / shares</t>
  </si>
  <si>
    <t>Weighted Average Fair Value Per Share, Granted</t>
  </si>
  <si>
    <t>Outstanding Restricted Stock Units, Beginning</t>
  </si>
  <si>
    <t>Outstanding Restricted Stock Units, Granted</t>
  </si>
  <si>
    <t>Outstanding Restricted Stock Units, Released</t>
  </si>
  <si>
    <t>Outstanding Restricted Stock Units, Cancelled</t>
  </si>
  <si>
    <t>Outstanding Restricted Stock Units, Ending</t>
  </si>
  <si>
    <t>Outstanding Restricted Stock Units, Exercisable</t>
  </si>
  <si>
    <t>Weighted Average Fair Value Per Share, Beginning</t>
  </si>
  <si>
    <t>Weighted Average Fair Value Per Share, Released</t>
  </si>
  <si>
    <t>Weighted Average Fair Value Per Share, Cancelled</t>
  </si>
  <si>
    <t>Weighted Average Fair Value Per Share, Ending</t>
  </si>
  <si>
    <t>Shareholders' Equity - Summary of Warrant Activities (Details) - Warrants [Member]</t>
  </si>
  <si>
    <t>Dec. 31, 2018$ / sharesshares</t>
  </si>
  <si>
    <t>Warrants Outstanding, beginning balance | shares</t>
  </si>
  <si>
    <t>Warrants Granted | shares</t>
  </si>
  <si>
    <t>Warrants Exercised | shares</t>
  </si>
  <si>
    <t>Warrants Forfeited | shares</t>
  </si>
  <si>
    <t>Warrants Outstanding, ending balanc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10 months 14 days</t>
  </si>
  <si>
    <t>Weighted average remaining contractual life (in years) Outstanding, ending balance</t>
  </si>
  <si>
    <t>0 years</t>
  </si>
  <si>
    <t>Income Taxes (Details Narrative) - USD ($) $ in Thousands</t>
  </si>
  <si>
    <t>Net change in valuation allowance</t>
  </si>
  <si>
    <t>Deferred tax asset NOLs</t>
  </si>
  <si>
    <t>2005 and Prior Year [Member]</t>
  </si>
  <si>
    <t>Federal Income Tax Purposes [Member]</t>
  </si>
  <si>
    <t>NOL carryforwards</t>
  </si>
  <si>
    <t>NOL carryforward expiration date</t>
  </si>
  <si>
    <t>Dec. 31,
		2020</t>
  </si>
  <si>
    <t>State Income Tax Purposes [Member]</t>
  </si>
  <si>
    <t>State Tax [Member]</t>
  </si>
  <si>
    <t>State tax credit tax carryforwards</t>
  </si>
  <si>
    <t>Tax carryforwards description</t>
  </si>
  <si>
    <t>expire in the years 2020 through 2026.</t>
  </si>
  <si>
    <t>Income Taxes - Schedule of Current and Deferred Income Tax Provision (Benefit) (Details) - USD ($) $ in Thousands</t>
  </si>
  <si>
    <t>Current Tax Provision, Federal</t>
  </si>
  <si>
    <t>Current Tax Provision, State</t>
  </si>
  <si>
    <t>Current Tax Provision, Foreign</t>
  </si>
  <si>
    <t>Current Tax Provision, net</t>
  </si>
  <si>
    <t>Deferred Tax Provision, Federal</t>
  </si>
  <si>
    <t>Deferred Tax Provision, State</t>
  </si>
  <si>
    <t>Deferred Tax Provision, Foreign</t>
  </si>
  <si>
    <t>Deferred Tax Provision, net</t>
  </si>
  <si>
    <t>Total Tax Provision, Federal</t>
  </si>
  <si>
    <t>Total Tax Provision, State</t>
  </si>
  <si>
    <t>Total Tax Provision, Foreign</t>
  </si>
  <si>
    <t>Total Tax Provision, net</t>
  </si>
  <si>
    <t>Income Taxes - Schedule of Deferred Tax Assets and Liabilities (Details) - USD ($) $ in Thousands</t>
  </si>
  <si>
    <t>UK NOL carryforwards</t>
  </si>
  <si>
    <t>Allowance for doubtful accounts</t>
  </si>
  <si>
    <t>Compensation and vacation accrual</t>
  </si>
  <si>
    <t>Operating accruals</t>
  </si>
  <si>
    <t>Research and experimentation, AMT and foreign tax credits</t>
  </si>
  <si>
    <t>Texas margin tax credit</t>
  </si>
  <si>
    <t>Lease liabilities</t>
  </si>
  <si>
    <t>Other</t>
  </si>
  <si>
    <t>Total gross deferred tax assets</t>
  </si>
  <si>
    <t>Valuation allowance</t>
  </si>
  <si>
    <t>Net deferred tax assets</t>
  </si>
  <si>
    <t>Capitalized software</t>
  </si>
  <si>
    <t>Right of use assets</t>
  </si>
  <si>
    <t>Fixed assets and intangibles</t>
  </si>
  <si>
    <t>Foreign</t>
  </si>
  <si>
    <t>Total gross deferred liabilities</t>
  </si>
  <si>
    <t>Net deferred taxes</t>
  </si>
  <si>
    <t>Income Taxes - Schedule of Reconciliation of Expected Income Taxes (Details) - USD ($) $ in Thousands</t>
  </si>
  <si>
    <t>Tax at federal income tax rate</t>
  </si>
  <si>
    <t>State provision</t>
  </si>
  <si>
    <t>Foreign tax differential</t>
  </si>
  <si>
    <t>Change in valuation allowance</t>
  </si>
  <si>
    <t>Permanent items</t>
  </si>
  <si>
    <t>Total Provision</t>
  </si>
  <si>
    <t>Long-term Debt (Details Narrative) - USD ($)</t>
  </si>
  <si>
    <t>Feb. 29, 2020</t>
  </si>
  <si>
    <t>Mar. 12, 2020</t>
  </si>
  <si>
    <t>Interest expense debt</t>
  </si>
  <si>
    <t>Subsequent Event [Member] | Avidbank [Member]</t>
  </si>
  <si>
    <t>Prepayment of debt</t>
  </si>
  <si>
    <t>Debt instrument principle amount</t>
  </si>
  <si>
    <t>Loan and Security Agreement [Member] | Avidbank [Member]</t>
  </si>
  <si>
    <t>Debt instrument monthly principal payments</t>
  </si>
  <si>
    <t>Minimum EBITDA amount</t>
  </si>
  <si>
    <t>Leases (Details Narrative) - USD ($) $ in Thousands</t>
  </si>
  <si>
    <t>Jan. 02, 2019</t>
  </si>
  <si>
    <t>Operating leases description</t>
  </si>
  <si>
    <t>The Company has entered into operating leases for office and production facilities and equipment under agreements that expire at various dates through 2026.</t>
  </si>
  <si>
    <t>Financing leases description</t>
  </si>
  <si>
    <t>The Company also has property held under finance leases that expire at various dates through 2021.</t>
  </si>
  <si>
    <t>Operating leases weighted-average remaining lease term</t>
  </si>
  <si>
    <t>6 years 3 months 19 days</t>
  </si>
  <si>
    <t>Operating leases weighted-average discount rate lease</t>
  </si>
  <si>
    <t>7.25%</t>
  </si>
  <si>
    <t>Financing leases weighted-average remaining lease term</t>
  </si>
  <si>
    <t>1 year 10 months 25 days</t>
  </si>
  <si>
    <t>Financing leases weighted-average discount rate lease</t>
  </si>
  <si>
    <t>5.51%</t>
  </si>
  <si>
    <t>Financing lease cost</t>
  </si>
  <si>
    <t>Selling, General and Administrative Expenses [Member]</t>
  </si>
  <si>
    <t>Operating lease expense</t>
  </si>
  <si>
    <t>Leases - Schedule of Operating Lease Right-of-use Assets and Liabilities (Details) - USD ($) $ in Thousands</t>
  </si>
  <si>
    <t>Initial measurement at January 1, 2019</t>
  </si>
  <si>
    <t>Less tenant improvement allowance</t>
  </si>
  <si>
    <t>Net right-of-use assets at January 1, 2019</t>
  </si>
  <si>
    <t>Initial measurement of new operating lease right-of-use-assets</t>
  </si>
  <si>
    <t>Less amortization of operating lease right-of-use assets</t>
  </si>
  <si>
    <t>Initial measurement of new operating lease liabilities</t>
  </si>
  <si>
    <t>Less principal payments on operating lease liabilities</t>
  </si>
  <si>
    <t>Operating lease liabilities at December 31, 2019</t>
  </si>
  <si>
    <t>Current portion at December 31, 2019</t>
  </si>
  <si>
    <t>Leases - Schedule of Maturities of Operating Leases (Details) - USD ($) $ in Thousands</t>
  </si>
  <si>
    <t>2020</t>
  </si>
  <si>
    <t>2021</t>
  </si>
  <si>
    <t>2022</t>
  </si>
  <si>
    <t>2023</t>
  </si>
  <si>
    <t>2024</t>
  </si>
  <si>
    <t>Thereafter</t>
  </si>
  <si>
    <t>Total operating lease payments</t>
  </si>
  <si>
    <t>Less imputed interest</t>
  </si>
  <si>
    <t>Present value of operating lease liabilities</t>
  </si>
  <si>
    <t>Leases - Schedule of Financing Lease Right-of-use Assets and Liabilities (Details) $ in Thousands</t>
  </si>
  <si>
    <t>Less depreciation of Finance lease right-of-use assets</t>
  </si>
  <si>
    <t>Finace lease right-of-use assets at December 31, 2019</t>
  </si>
  <si>
    <t>Less principal payments on finance lease liabilities</t>
  </si>
  <si>
    <t>Finance lease liabilities as of December 31, 2019</t>
  </si>
  <si>
    <t>Leases - Schedule of Maturities of Financing Leases (Details) - USD ($) $ in Thousands</t>
  </si>
  <si>
    <t>Total Finance lease payments</t>
  </si>
  <si>
    <t>Present value of Finance lease liabilities</t>
  </si>
  <si>
    <t>Accumulated Other Comprehensive Income (Details Narrative) - USD ($) $ in Thousands</t>
  </si>
  <si>
    <t>Accumulated foreign currency translation adjustments</t>
  </si>
  <si>
    <t>Retirement Savings Plan (Details Narrative)</t>
  </si>
  <si>
    <t>Contribution plan description</t>
  </si>
  <si>
    <t>Employees who have completed at least three months of service, have worked a minimum of 250 hours in a quarter, and have reached age 18 to defer up to 50% of their pay on a pre-tax basis. The Company does not contribute a match to the employees' contribution.</t>
  </si>
  <si>
    <t>Matches percentage of employer contribution</t>
  </si>
  <si>
    <t>50.00%</t>
  </si>
  <si>
    <t>Subsequent Events (Details Narrative) - USD ($)</t>
  </si>
  <si>
    <t>Jan. 13, 2020</t>
  </si>
  <si>
    <t>Jan. 31, 2020</t>
  </si>
  <si>
    <t>Term loan</t>
  </si>
  <si>
    <t>Subsequent Event [Member] | Asset Purchase Agreement [Member] | Sporcle, Inc [Member]</t>
  </si>
  <si>
    <t>Sale of asset transaction amount</t>
  </si>
  <si>
    <t>Net gain on sale of asset</t>
  </si>
  <si>
    <t>Subsequent Event [Member] | Loan and Security Agreement [Member] | Avid Bank Term Loan [Member]</t>
  </si>
  <si>
    <t>Debt instrument, reducing the outstanding principal balance</t>
  </si>
  <si>
    <t>EBITDA amount</t>
  </si>
  <si>
    <t>Aggregate amount of unrestricted cash</t>
  </si>
  <si>
    <t>Accounts receivable percentage</t>
  </si>
  <si>
    <t>75.00%</t>
  </si>
  <si>
    <t>Debt description</t>
  </si>
  <si>
    <t>The outstanding principal balance of the term loan on such day must be no less than 1.25 to 1.00.</t>
  </si>
  <si>
    <t>Subsequent Event [Member] | Loan and Security Agreement [Member] | Avid Bank Term Loan [Member] | April 2020 [Member]</t>
  </si>
  <si>
    <t>Subsequent Event [Member] | Loan and Security Agreement [Member] | Avid Bank Term Loan [Member] | May 2020 [Member]</t>
  </si>
  <si>
    <t>Subsequent Event [Member] | Loan and Security Agreement [Member] | Avid Bank Term Loan [Member] | June 2020 [Member]</t>
  </si>
  <si>
    <t>Subsequent Event [Member] | Loan and Security Agreement [Member] | Avid Bank Term Loan [Member] | July 2020 [Member]</t>
  </si>
  <si>
    <t>Subsequent Event [Member] | Loan and Security Agreement [Member] | Avid Bank Term Loan [Member] | August 2020 [Member]</t>
  </si>
  <si>
    <t>Subsequent Event [Member] | Loan and Security Agreement [Member] | Avid Bank Term Loan [Member] | September 2020 [Member]</t>
  </si>
  <si>
    <t>Subsequent Event [Member] | Loan and Security Agreement [Member] | Avid Bank Term Loan [Member] | October 2020 [Member]</t>
  </si>
  <si>
    <t>Subsequent Event [Member] | Loan and Security Agreement [Member] | Avid Bank Term Loan [Member] | November 2020 [Member]</t>
  </si>
  <si>
    <t>Subsequent Event [Member] | Loan and Security Agreement [Member] | Avid Bank Term Loan [Member] | December 202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6400</v>
      </c>
    </row>
    <row r="19" spans="1:4">
      <c r="A19" s="4" t="s">
        <v>31</v>
      </c>
      <c r="C19" s="6" t="n">
        <v>291474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10</v>
      </c>
    </row>
    <row r="4" spans="1:2">
      <c r="A4" s="4" t="s">
        <v>51</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3</v>
      </c>
      <c r="B1" s="2" t="s">
        <v>1</v>
      </c>
    </row>
    <row r="2" spans="1:2">
      <c r="B2" s="2" t="s">
        <v>2</v>
      </c>
    </row>
    <row r="3" spans="1:2">
      <c r="A3" s="3" t="s">
        <v>73</v>
      </c>
    </row>
    <row r="4" spans="1:2">
      <c r="A4" s="4" t="s">
        <v>7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209</v>
      </c>
      <c r="C3" s="5" t="n">
        <v>2536</v>
      </c>
    </row>
    <row r="4" spans="1:3">
      <c r="A4" s="4" t="s">
        <v>40</v>
      </c>
      <c r="B4" s="6" t="n">
        <v>50</v>
      </c>
      <c r="C4" s="6" t="n">
        <v>50</v>
      </c>
    </row>
    <row r="5" spans="1:3">
      <c r="A5" s="4" t="s">
        <v>41</v>
      </c>
      <c r="B5" s="6" t="n">
        <v>1195</v>
      </c>
      <c r="C5" s="6" t="n">
        <v>1143</v>
      </c>
    </row>
    <row r="6" spans="1:3">
      <c r="A6" s="4" t="s">
        <v>42</v>
      </c>
      <c r="B6" s="6" t="n">
        <v>1090</v>
      </c>
      <c r="C6" s="6" t="n">
        <v>2539</v>
      </c>
    </row>
    <row r="7" spans="1:3">
      <c r="A7" s="4" t="s">
        <v>43</v>
      </c>
      <c r="B7" s="6" t="n">
        <v>526</v>
      </c>
      <c r="C7" s="6" t="n">
        <v>517</v>
      </c>
    </row>
    <row r="8" spans="1:3">
      <c r="A8" s="4" t="s">
        <v>44</v>
      </c>
      <c r="B8" s="6" t="n">
        <v>6070</v>
      </c>
      <c r="C8" s="6" t="n">
        <v>6785</v>
      </c>
    </row>
    <row r="9" spans="1:3">
      <c r="A9" s="4" t="s">
        <v>45</v>
      </c>
      <c r="B9" s="6" t="n">
        <v>150</v>
      </c>
      <c r="C9" s="6" t="n">
        <v>200</v>
      </c>
    </row>
    <row r="10" spans="1:3">
      <c r="A10" s="4" t="s">
        <v>46</v>
      </c>
      <c r="B10" s="6" t="n">
        <v>2101</v>
      </c>
      <c r="C10" s="4" t="s">
        <v>47</v>
      </c>
    </row>
    <row r="11" spans="1:3">
      <c r="A11" s="4" t="s">
        <v>48</v>
      </c>
      <c r="B11" s="6" t="n">
        <v>2822</v>
      </c>
      <c r="C11" s="6" t="n">
        <v>4667</v>
      </c>
    </row>
    <row r="12" spans="1:3">
      <c r="A12" s="4" t="s">
        <v>49</v>
      </c>
      <c r="B12" s="6" t="n">
        <v>1915</v>
      </c>
      <c r="C12" s="6" t="n">
        <v>2018</v>
      </c>
    </row>
    <row r="13" spans="1:3">
      <c r="A13" s="4" t="s">
        <v>50</v>
      </c>
      <c r="B13" s="6" t="n">
        <v>274</v>
      </c>
      <c r="C13" s="6" t="n">
        <v>424</v>
      </c>
    </row>
    <row r="14" spans="1:3">
      <c r="A14" s="4" t="s">
        <v>51</v>
      </c>
      <c r="B14" s="6" t="n">
        <v>696</v>
      </c>
      <c r="C14" s="6" t="n">
        <v>667</v>
      </c>
    </row>
    <row r="15" spans="1:3">
      <c r="A15" s="4" t="s">
        <v>52</v>
      </c>
      <c r="B15" s="6" t="n">
        <v>97</v>
      </c>
      <c r="C15" s="6" t="n">
        <v>103</v>
      </c>
    </row>
    <row r="16" spans="1:3">
      <c r="A16" s="4" t="s">
        <v>53</v>
      </c>
      <c r="B16" s="6" t="n">
        <v>14125</v>
      </c>
      <c r="C16" s="6" t="n">
        <v>14864</v>
      </c>
    </row>
    <row r="17" spans="1:3">
      <c r="A17" s="3" t="s">
        <v>54</v>
      </c>
    </row>
    <row r="18" spans="1:3">
      <c r="A18" s="4" t="s">
        <v>55</v>
      </c>
      <c r="B18" s="6" t="n">
        <v>835</v>
      </c>
      <c r="C18" s="6" t="n">
        <v>271</v>
      </c>
    </row>
    <row r="19" spans="1:3">
      <c r="A19" s="4" t="s">
        <v>56</v>
      </c>
      <c r="B19" s="6" t="n">
        <v>588</v>
      </c>
      <c r="C19" s="6" t="n">
        <v>572</v>
      </c>
    </row>
    <row r="20" spans="1:3">
      <c r="A20" s="4" t="s">
        <v>57</v>
      </c>
      <c r="B20" s="6" t="n">
        <v>490</v>
      </c>
      <c r="C20" s="6" t="n">
        <v>444</v>
      </c>
    </row>
    <row r="21" spans="1:3">
      <c r="A21" s="4" t="s">
        <v>58</v>
      </c>
      <c r="B21" s="6" t="n">
        <v>131</v>
      </c>
      <c r="C21" s="6" t="n">
        <v>87</v>
      </c>
    </row>
    <row r="22" spans="1:3">
      <c r="A22" s="4" t="s">
        <v>59</v>
      </c>
      <c r="B22" s="6" t="n">
        <v>3</v>
      </c>
      <c r="C22" s="6" t="n">
        <v>1</v>
      </c>
    </row>
    <row r="23" spans="1:3">
      <c r="A23" s="4" t="s">
        <v>60</v>
      </c>
      <c r="B23" s="6" t="n">
        <v>2739</v>
      </c>
      <c r="C23" s="6" t="n">
        <v>1000</v>
      </c>
    </row>
    <row r="24" spans="1:3">
      <c r="A24" s="4" t="s">
        <v>61</v>
      </c>
      <c r="B24" s="6" t="n">
        <v>409</v>
      </c>
      <c r="C24" s="4" t="s">
        <v>47</v>
      </c>
    </row>
    <row r="25" spans="1:3">
      <c r="A25" s="4" t="s">
        <v>62</v>
      </c>
      <c r="B25" s="6" t="n">
        <v>21</v>
      </c>
      <c r="C25" s="6" t="n">
        <v>45</v>
      </c>
    </row>
    <row r="26" spans="1:3">
      <c r="A26" s="4" t="s">
        <v>63</v>
      </c>
      <c r="B26" s="6" t="n">
        <v>460</v>
      </c>
      <c r="C26" s="6" t="n">
        <v>1267</v>
      </c>
    </row>
    <row r="27" spans="1:3">
      <c r="A27" s="4" t="s">
        <v>64</v>
      </c>
      <c r="B27" s="6" t="n">
        <v>419</v>
      </c>
      <c r="C27" s="6" t="n">
        <v>337</v>
      </c>
    </row>
    <row r="28" spans="1:3">
      <c r="A28" s="4" t="s">
        <v>65</v>
      </c>
      <c r="B28" s="6" t="n">
        <v>6095</v>
      </c>
      <c r="C28" s="6" t="n">
        <v>4024</v>
      </c>
    </row>
    <row r="29" spans="1:3">
      <c r="A29" s="4" t="s">
        <v>66</v>
      </c>
      <c r="B29" s="4" t="s">
        <v>47</v>
      </c>
      <c r="C29" s="6" t="n">
        <v>2729</v>
      </c>
    </row>
    <row r="30" spans="1:3">
      <c r="A30" s="4" t="s">
        <v>67</v>
      </c>
      <c r="B30" s="6" t="n">
        <v>2891</v>
      </c>
      <c r="C30" s="4" t="s">
        <v>47</v>
      </c>
    </row>
    <row r="31" spans="1:3">
      <c r="A31" s="4" t="s">
        <v>68</v>
      </c>
      <c r="B31" s="6" t="n">
        <v>20</v>
      </c>
      <c r="C31" s="6" t="n">
        <v>41</v>
      </c>
    </row>
    <row r="32" spans="1:3">
      <c r="A32" s="4" t="s">
        <v>69</v>
      </c>
      <c r="B32" s="6" t="n">
        <v>2</v>
      </c>
      <c r="C32" s="6" t="n">
        <v>30</v>
      </c>
    </row>
    <row r="33" spans="1:3">
      <c r="A33" s="4" t="s">
        <v>70</v>
      </c>
      <c r="B33" s="4" t="s">
        <v>47</v>
      </c>
      <c r="C33" s="6" t="n">
        <v>1123</v>
      </c>
    </row>
    <row r="34" spans="1:3">
      <c r="A34" s="4" t="s">
        <v>71</v>
      </c>
      <c r="B34" s="6" t="n">
        <v>26</v>
      </c>
      <c r="C34" s="4" t="s">
        <v>47</v>
      </c>
    </row>
    <row r="35" spans="1:3">
      <c r="A35" s="4" t="s">
        <v>72</v>
      </c>
      <c r="B35" s="6" t="n">
        <v>9034</v>
      </c>
      <c r="C35" s="6" t="n">
        <v>7947</v>
      </c>
    </row>
    <row r="36" spans="1:3">
      <c r="A36" s="3" t="s">
        <v>73</v>
      </c>
    </row>
    <row r="37" spans="1:3">
      <c r="A37" s="4" t="s">
        <v>74</v>
      </c>
      <c r="B37" s="6" t="n">
        <v>1</v>
      </c>
      <c r="C37" s="6" t="n">
        <v>1</v>
      </c>
    </row>
    <row r="38" spans="1:3">
      <c r="A38" s="4" t="s">
        <v>75</v>
      </c>
      <c r="B38" s="6" t="n">
        <v>14</v>
      </c>
      <c r="C38" s="6" t="n">
        <v>14</v>
      </c>
    </row>
    <row r="39" spans="1:3">
      <c r="A39" s="4" t="s">
        <v>76</v>
      </c>
      <c r="B39" s="6" t="n">
        <v>-456</v>
      </c>
      <c r="C39" s="6" t="n">
        <v>-456</v>
      </c>
    </row>
    <row r="40" spans="1:3">
      <c r="A40" s="4" t="s">
        <v>77</v>
      </c>
      <c r="B40" s="6" t="n">
        <v>136721</v>
      </c>
      <c r="C40" s="6" t="n">
        <v>136552</v>
      </c>
    </row>
    <row r="41" spans="1:3">
      <c r="A41" s="4" t="s">
        <v>78</v>
      </c>
      <c r="B41" s="6" t="n">
        <v>-131457</v>
      </c>
      <c r="C41" s="6" t="n">
        <v>-129394</v>
      </c>
    </row>
    <row r="42" spans="1:3">
      <c r="A42" s="4" t="s">
        <v>79</v>
      </c>
      <c r="B42" s="6" t="n">
        <v>268</v>
      </c>
      <c r="C42" s="6" t="n">
        <v>200</v>
      </c>
    </row>
    <row r="43" spans="1:3">
      <c r="A43" s="4" t="s">
        <v>80</v>
      </c>
      <c r="B43" s="6" t="n">
        <v>5091</v>
      </c>
      <c r="C43" s="6" t="n">
        <v>6917</v>
      </c>
    </row>
    <row r="44" spans="1:3">
      <c r="A44" s="4" t="s">
        <v>81</v>
      </c>
      <c r="B44" s="5" t="n">
        <v>14125</v>
      </c>
      <c r="C44" s="5" t="n">
        <v>14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73</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02</v>
      </c>
    </row>
    <row r="4" spans="1:2">
      <c r="A4" s="4" t="s">
        <v>246</v>
      </c>
      <c r="B4" s="4" t="s">
        <v>246</v>
      </c>
    </row>
    <row r="5" spans="1:2">
      <c r="A5" s="4" t="s">
        <v>247</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51</v>
      </c>
      <c r="B12" s="4" t="s">
        <v>260</v>
      </c>
    </row>
    <row r="13" spans="1:2">
      <c r="A13" s="4" t="s">
        <v>261</v>
      </c>
      <c r="B13" s="4" t="s">
        <v>262</v>
      </c>
    </row>
    <row r="14" spans="1:2">
      <c r="A14" s="4" t="s">
        <v>263</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25</v>
      </c>
      <c r="B19" s="4" t="s">
        <v>272</v>
      </c>
    </row>
    <row r="20" spans="1:2">
      <c r="A20" s="4" t="s">
        <v>273</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37</v>
      </c>
    </row>
    <row r="2" spans="1:3">
      <c r="A2" s="3" t="s">
        <v>83</v>
      </c>
    </row>
    <row r="3" spans="1:3">
      <c r="A3" s="4" t="s">
        <v>84</v>
      </c>
      <c r="B3" s="5" t="n">
        <v>354</v>
      </c>
      <c r="C3" s="5" t="n">
        <v>374</v>
      </c>
    </row>
    <row r="4" spans="1:3">
      <c r="A4" s="4" t="s">
        <v>85</v>
      </c>
      <c r="B4" s="5" t="n">
        <v>3341</v>
      </c>
      <c r="C4" s="5" t="n">
        <v>2973</v>
      </c>
    </row>
    <row r="5" spans="1:3">
      <c r="A5" s="4" t="s">
        <v>86</v>
      </c>
      <c r="B5" s="4" t="s">
        <v>87</v>
      </c>
      <c r="C5" s="4" t="s">
        <v>87</v>
      </c>
    </row>
    <row r="6" spans="1:3">
      <c r="A6" s="4" t="s">
        <v>88</v>
      </c>
      <c r="B6" s="7" t="n">
        <v>0.005</v>
      </c>
      <c r="C6" s="7" t="n">
        <v>0.005</v>
      </c>
    </row>
    <row r="7" spans="1:3">
      <c r="A7" s="4" t="s">
        <v>89</v>
      </c>
      <c r="B7" s="5" t="n">
        <v>156</v>
      </c>
      <c r="C7" s="5" t="n">
        <v>156</v>
      </c>
    </row>
    <row r="8" spans="1:3">
      <c r="A8" s="4" t="s">
        <v>90</v>
      </c>
      <c r="B8" s="6" t="n">
        <v>156000</v>
      </c>
      <c r="C8" s="6" t="n">
        <v>156000</v>
      </c>
    </row>
    <row r="9" spans="1:3">
      <c r="A9" s="4" t="s">
        <v>91</v>
      </c>
      <c r="B9" s="6" t="n">
        <v>156000</v>
      </c>
      <c r="C9" s="6" t="n">
        <v>156000</v>
      </c>
    </row>
    <row r="10" spans="1:3">
      <c r="A10" s="4" t="s">
        <v>92</v>
      </c>
      <c r="B10" s="6" t="n">
        <v>156000</v>
      </c>
      <c r="C10" s="6" t="n">
        <v>156000</v>
      </c>
    </row>
    <row r="11" spans="1:3">
      <c r="A11" s="4" t="s">
        <v>93</v>
      </c>
      <c r="B11" s="7" t="n">
        <v>0.005</v>
      </c>
      <c r="C11" s="7" t="n">
        <v>0.005</v>
      </c>
    </row>
    <row r="12" spans="1:3">
      <c r="A12" s="4" t="s">
        <v>94</v>
      </c>
      <c r="B12" s="6" t="n">
        <v>15000000</v>
      </c>
      <c r="C12" s="6" t="n">
        <v>15000000</v>
      </c>
    </row>
    <row r="13" spans="1:3">
      <c r="A13" s="4" t="s">
        <v>95</v>
      </c>
      <c r="B13" s="6" t="n">
        <v>2901000</v>
      </c>
      <c r="C13" s="6" t="n">
        <v>2875000</v>
      </c>
    </row>
    <row r="14" spans="1:3">
      <c r="A14" s="4" t="s">
        <v>96</v>
      </c>
      <c r="B14" s="6" t="n">
        <v>2901000</v>
      </c>
      <c r="C14" s="6" t="n">
        <v>2875000</v>
      </c>
    </row>
    <row r="15" spans="1:3">
      <c r="A15" s="4" t="s">
        <v>97</v>
      </c>
      <c r="B15" s="6" t="n">
        <v>10000</v>
      </c>
      <c r="C15"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7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3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7</v>
      </c>
    </row>
    <row r="3" spans="1:3">
      <c r="A3" s="3" t="s">
        <v>197</v>
      </c>
    </row>
    <row r="4" spans="1:3">
      <c r="A4" s="4" t="s">
        <v>324</v>
      </c>
      <c r="C4" s="6" t="n">
        <v>2639</v>
      </c>
    </row>
    <row r="5" spans="1:3">
      <c r="A5" s="4" t="s">
        <v>325</v>
      </c>
      <c r="C5" s="4" t="s">
        <v>326</v>
      </c>
    </row>
    <row r="6" spans="1:3">
      <c r="A6" s="4" t="s">
        <v>327</v>
      </c>
      <c r="B6" s="6" t="n">
        <v>1440</v>
      </c>
    </row>
    <row r="7" spans="1:3">
      <c r="A7" s="4" t="s">
        <v>328</v>
      </c>
      <c r="B7" s="4" t="s">
        <v>3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30</v>
      </c>
      <c r="B1" s="2" t="s">
        <v>1</v>
      </c>
    </row>
    <row r="2" spans="1:4">
      <c r="B2" s="2" t="s">
        <v>2</v>
      </c>
      <c r="C2" s="2" t="s">
        <v>37</v>
      </c>
      <c r="D2" s="2" t="s">
        <v>331</v>
      </c>
    </row>
    <row r="3" spans="1:4">
      <c r="A3" s="4" t="s">
        <v>115</v>
      </c>
      <c r="B3" s="5" t="n">
        <v>-2047000</v>
      </c>
      <c r="C3" s="5" t="n">
        <v>-259000</v>
      </c>
    </row>
    <row r="4" spans="1:4">
      <c r="A4" s="4" t="s">
        <v>332</v>
      </c>
      <c r="B4" s="6" t="n">
        <v>25000</v>
      </c>
    </row>
    <row r="5" spans="1:4">
      <c r="A5" s="4" t="s">
        <v>333</v>
      </c>
      <c r="B5" s="6" t="n">
        <v>1750000</v>
      </c>
    </row>
    <row r="6" spans="1:4">
      <c r="A6" s="4" t="s">
        <v>334</v>
      </c>
    </row>
    <row r="7" spans="1:4">
      <c r="A7" s="4" t="s">
        <v>335</v>
      </c>
      <c r="D7" s="5" t="n">
        <v>2200000</v>
      </c>
    </row>
    <row r="8" spans="1:4">
      <c r="A8" s="4" t="s">
        <v>336</v>
      </c>
    </row>
    <row r="9" spans="1:4">
      <c r="A9" s="4" t="s">
        <v>337</v>
      </c>
      <c r="B9" s="6" t="n">
        <v>3209000</v>
      </c>
    </row>
    <row r="10" spans="1:4">
      <c r="A10" s="4" t="s">
        <v>338</v>
      </c>
      <c r="B10" s="5" t="n">
        <v>2750000</v>
      </c>
    </row>
    <row r="11" spans="1:4">
      <c r="A11" s="4" t="s">
        <v>339</v>
      </c>
      <c r="B11" s="4" t="s">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7"/>
    <col customWidth="1" max="6" min="6" width="27"/>
    <col customWidth="1" max="7" min="7" width="21"/>
    <col customWidth="1" max="8" min="8" width="21"/>
  </cols>
  <sheetData>
    <row r="1" spans="1:8">
      <c r="A1" s="1" t="s">
        <v>341</v>
      </c>
      <c r="B1" s="2" t="s">
        <v>342</v>
      </c>
      <c r="C1" s="2" t="s">
        <v>343</v>
      </c>
      <c r="D1" s="2" t="s">
        <v>344</v>
      </c>
      <c r="E1" s="2" t="s">
        <v>345</v>
      </c>
      <c r="F1" s="2" t="s">
        <v>346</v>
      </c>
      <c r="G1" s="2" t="s">
        <v>347</v>
      </c>
      <c r="H1" s="2" t="s">
        <v>348</v>
      </c>
    </row>
    <row r="2" spans="1:8">
      <c r="A2" s="4" t="s">
        <v>349</v>
      </c>
      <c r="C2" s="4" t="s">
        <v>47</v>
      </c>
      <c r="E2" s="4" t="s">
        <v>47</v>
      </c>
    </row>
    <row r="3" spans="1:8">
      <c r="A3" s="4" t="s">
        <v>350</v>
      </c>
      <c r="C3" s="6" t="n">
        <v>23000</v>
      </c>
      <c r="E3" s="6" t="n">
        <v>23000</v>
      </c>
    </row>
    <row r="4" spans="1:8">
      <c r="A4" s="4" t="s">
        <v>351</v>
      </c>
      <c r="E4" s="6" t="n">
        <v>20000</v>
      </c>
    </row>
    <row r="5" spans="1:8">
      <c r="A5" s="4" t="s">
        <v>352</v>
      </c>
      <c r="C5" s="6" t="n">
        <v>11000</v>
      </c>
      <c r="E5" s="6" t="n">
        <v>11000</v>
      </c>
    </row>
    <row r="6" spans="1:8">
      <c r="A6" s="4" t="s">
        <v>353</v>
      </c>
      <c r="E6" s="6" t="n">
        <v>48000</v>
      </c>
      <c r="F6" s="5" t="n">
        <v>41000</v>
      </c>
    </row>
    <row r="7" spans="1:8">
      <c r="A7" s="4" t="s">
        <v>354</v>
      </c>
      <c r="C7" s="6" t="n">
        <v>498000</v>
      </c>
      <c r="D7" s="4" t="s">
        <v>47</v>
      </c>
    </row>
    <row r="8" spans="1:8">
      <c r="A8" s="4" t="s">
        <v>355</v>
      </c>
      <c r="E8" s="4" t="s">
        <v>47</v>
      </c>
      <c r="F8" s="5" t="n">
        <v>261000</v>
      </c>
    </row>
    <row r="9" spans="1:8">
      <c r="A9" s="4" t="s">
        <v>356</v>
      </c>
      <c r="F9" s="6" t="n">
        <v>2639</v>
      </c>
    </row>
    <row r="10" spans="1:8">
      <c r="A10" s="4" t="s">
        <v>325</v>
      </c>
      <c r="F10" s="4" t="s">
        <v>326</v>
      </c>
    </row>
    <row r="11" spans="1:8">
      <c r="A11" s="4" t="s">
        <v>357</v>
      </c>
      <c r="E11" s="6" t="n">
        <v>1440</v>
      </c>
    </row>
    <row r="12" spans="1:8">
      <c r="A12" s="4" t="s">
        <v>358</v>
      </c>
      <c r="E12" s="5" t="n">
        <v>26000</v>
      </c>
      <c r="F12" s="5" t="n">
        <v>72000</v>
      </c>
    </row>
    <row r="13" spans="1:8">
      <c r="A13" s="4" t="s">
        <v>359</v>
      </c>
      <c r="E13" s="6" t="n">
        <v>519000</v>
      </c>
      <c r="F13" s="6" t="n">
        <v>382000</v>
      </c>
    </row>
    <row r="14" spans="1:8">
      <c r="A14" s="4" t="s">
        <v>360</v>
      </c>
      <c r="C14" s="6" t="n">
        <v>177000</v>
      </c>
      <c r="D14" s="6" t="n">
        <v>1296000</v>
      </c>
      <c r="E14" s="6" t="n">
        <v>177000</v>
      </c>
      <c r="F14" s="6" t="n">
        <v>1296000</v>
      </c>
    </row>
    <row r="15" spans="1:8">
      <c r="A15" s="4" t="s">
        <v>361</v>
      </c>
      <c r="E15" s="4" t="s">
        <v>47</v>
      </c>
      <c r="F15" s="4" t="s">
        <v>47</v>
      </c>
    </row>
    <row r="16" spans="1:8">
      <c r="A16" s="4" t="s">
        <v>362</v>
      </c>
      <c r="C16" s="6" t="n">
        <v>3300000</v>
      </c>
      <c r="D16" s="6" t="n">
        <v>3458000</v>
      </c>
      <c r="E16" s="6" t="n">
        <v>3300000</v>
      </c>
      <c r="F16" s="6" t="n">
        <v>3458000</v>
      </c>
      <c r="G16" s="5" t="n">
        <v>3458000</v>
      </c>
    </row>
    <row r="17" spans="1:8">
      <c r="A17" s="4" t="s">
        <v>363</v>
      </c>
      <c r="C17" s="6" t="n">
        <v>2101000</v>
      </c>
      <c r="D17" s="4" t="s">
        <v>47</v>
      </c>
      <c r="E17" s="5" t="n">
        <v>2101000</v>
      </c>
      <c r="F17" s="4" t="s">
        <v>47</v>
      </c>
      <c r="G17" s="6" t="n">
        <v>2336000</v>
      </c>
    </row>
    <row r="18" spans="1:8">
      <c r="A18" s="4" t="s">
        <v>364</v>
      </c>
    </row>
    <row r="19" spans="1:8">
      <c r="A19" s="4" t="s">
        <v>362</v>
      </c>
      <c r="G19" s="6" t="n">
        <v>3500000</v>
      </c>
    </row>
    <row r="20" spans="1:8">
      <c r="A20" s="4" t="s">
        <v>363</v>
      </c>
      <c r="G20" s="5" t="n">
        <v>2300000</v>
      </c>
    </row>
    <row r="21" spans="1:8">
      <c r="A21" s="4" t="s">
        <v>365</v>
      </c>
    </row>
    <row r="22" spans="1:8">
      <c r="A22" s="4" t="s">
        <v>366</v>
      </c>
      <c r="E22" s="4" t="s">
        <v>367</v>
      </c>
    </row>
    <row r="23" spans="1:8">
      <c r="A23" s="4" t="s">
        <v>368</v>
      </c>
    </row>
    <row r="24" spans="1:8">
      <c r="A24" s="4" t="s">
        <v>366</v>
      </c>
      <c r="E24" s="4" t="s">
        <v>369</v>
      </c>
    </row>
    <row r="25" spans="1:8">
      <c r="A25" s="4" t="s">
        <v>370</v>
      </c>
    </row>
    <row r="26" spans="1:8">
      <c r="A26" s="4" t="s">
        <v>366</v>
      </c>
      <c r="E26" s="4" t="s">
        <v>369</v>
      </c>
    </row>
    <row r="27" spans="1:8">
      <c r="A27" s="4" t="s">
        <v>371</v>
      </c>
    </row>
    <row r="28" spans="1:8">
      <c r="A28" s="4" t="s">
        <v>366</v>
      </c>
      <c r="E28" s="4" t="s">
        <v>372</v>
      </c>
    </row>
    <row r="29" spans="1:8">
      <c r="A29" s="4" t="s">
        <v>373</v>
      </c>
    </row>
    <row r="30" spans="1:8">
      <c r="A30" s="4" t="s">
        <v>366</v>
      </c>
      <c r="E30" s="4" t="s">
        <v>369</v>
      </c>
    </row>
    <row r="31" spans="1:8">
      <c r="A31" s="4" t="s">
        <v>374</v>
      </c>
    </row>
    <row r="32" spans="1:8">
      <c r="A32" s="4" t="s">
        <v>354</v>
      </c>
      <c r="E32" s="5" t="n">
        <v>550000</v>
      </c>
      <c r="F32" s="6" t="n">
        <v>23000</v>
      </c>
    </row>
    <row r="33" spans="1:8">
      <c r="A33" s="4" t="s">
        <v>375</v>
      </c>
    </row>
    <row r="34" spans="1:8">
      <c r="A34" s="4" t="s">
        <v>376</v>
      </c>
      <c r="E34" s="6" t="n">
        <v>175000</v>
      </c>
      <c r="F34" s="4" t="s">
        <v>47</v>
      </c>
    </row>
    <row r="35" spans="1:8">
      <c r="A35" s="4" t="s">
        <v>377</v>
      </c>
      <c r="C35" s="6" t="n">
        <v>580000</v>
      </c>
      <c r="E35" s="5" t="n">
        <v>591000</v>
      </c>
    </row>
    <row r="36" spans="1:8">
      <c r="A36" s="4" t="s">
        <v>354</v>
      </c>
      <c r="F36" s="4" t="s">
        <v>47</v>
      </c>
    </row>
    <row r="37" spans="1:8">
      <c r="A37" s="4" t="s">
        <v>356</v>
      </c>
      <c r="F37" s="6" t="n">
        <v>2639</v>
      </c>
    </row>
    <row r="38" spans="1:8">
      <c r="A38" s="4" t="s">
        <v>325</v>
      </c>
      <c r="F38" s="4" t="s">
        <v>378</v>
      </c>
    </row>
    <row r="39" spans="1:8">
      <c r="A39" s="4" t="s">
        <v>357</v>
      </c>
      <c r="E39" s="6" t="n">
        <v>1440</v>
      </c>
    </row>
    <row r="40" spans="1:8">
      <c r="A40" s="4" t="s">
        <v>379</v>
      </c>
      <c r="C40" s="6" t="n">
        <v>158000</v>
      </c>
      <c r="D40" s="5" t="n">
        <v>552000</v>
      </c>
      <c r="E40" s="5" t="n">
        <v>158000</v>
      </c>
      <c r="F40" s="5" t="n">
        <v>552000</v>
      </c>
    </row>
    <row r="41" spans="1:8">
      <c r="A41" s="4" t="s">
        <v>380</v>
      </c>
    </row>
    <row r="42" spans="1:8">
      <c r="A42" s="4" t="s">
        <v>377</v>
      </c>
      <c r="C42" s="6" t="n">
        <v>96000</v>
      </c>
      <c r="E42" s="6" t="n">
        <v>127000</v>
      </c>
    </row>
    <row r="43" spans="1:8">
      <c r="A43" s="4" t="s">
        <v>354</v>
      </c>
      <c r="F43" s="4" t="s">
        <v>47</v>
      </c>
    </row>
    <row r="44" spans="1:8">
      <c r="A44" s="4" t="s">
        <v>336</v>
      </c>
    </row>
    <row r="45" spans="1:8">
      <c r="A45" s="4" t="s">
        <v>338</v>
      </c>
      <c r="C45" s="6" t="n">
        <v>2750000</v>
      </c>
      <c r="E45" s="6" t="n">
        <v>2750000</v>
      </c>
    </row>
    <row r="46" spans="1:8">
      <c r="A46" s="4" t="s">
        <v>381</v>
      </c>
    </row>
    <row r="47" spans="1:8">
      <c r="A47" s="4" t="s">
        <v>349</v>
      </c>
      <c r="C47" s="6" t="n">
        <v>2750000</v>
      </c>
      <c r="E47" s="6" t="n">
        <v>2750000</v>
      </c>
    </row>
    <row r="48" spans="1:8">
      <c r="A48" s="4" t="s">
        <v>350</v>
      </c>
      <c r="C48" s="6" t="n">
        <v>11000</v>
      </c>
      <c r="E48" s="6" t="n">
        <v>11000</v>
      </c>
    </row>
    <row r="49" spans="1:8">
      <c r="A49" s="4" t="s">
        <v>382</v>
      </c>
    </row>
    <row r="50" spans="1:8">
      <c r="A50" s="4" t="s">
        <v>349</v>
      </c>
      <c r="H50" s="5" t="n">
        <v>4000000</v>
      </c>
    </row>
    <row r="51" spans="1:8">
      <c r="A51" s="4" t="s">
        <v>383</v>
      </c>
      <c r="H51" s="4" t="s">
        <v>384</v>
      </c>
    </row>
    <row r="52" spans="1:8">
      <c r="A52" s="4" t="s">
        <v>338</v>
      </c>
      <c r="C52" s="5" t="n">
        <v>2750000</v>
      </c>
      <c r="E52" s="5" t="n">
        <v>2750000</v>
      </c>
      <c r="H52" s="5" t="n">
        <v>4050000</v>
      </c>
    </row>
    <row r="53" spans="1:8">
      <c r="A53" s="4" t="s">
        <v>385</v>
      </c>
    </row>
    <row r="54" spans="1:8">
      <c r="A54" s="4" t="s">
        <v>349</v>
      </c>
      <c r="B54" s="5" t="n">
        <v>433000</v>
      </c>
    </row>
    <row r="55" spans="1:8">
      <c r="A55" s="4" t="s">
        <v>386</v>
      </c>
      <c r="B55" s="6" t="n">
        <v>83333</v>
      </c>
    </row>
    <row r="56" spans="1:8">
      <c r="A56" s="4" t="s">
        <v>387</v>
      </c>
      <c r="B56" s="6" t="n">
        <v>350000</v>
      </c>
    </row>
    <row r="57" spans="1:8">
      <c r="A57" s="4" t="s">
        <v>388</v>
      </c>
      <c r="B57" s="5" t="n">
        <v>2000000</v>
      </c>
    </row>
    <row r="58" spans="1:8">
      <c r="A58" s="4" t="s">
        <v>389</v>
      </c>
      <c r="B58" s="4" t="s">
        <v>390</v>
      </c>
    </row>
    <row r="59" spans="1:8">
      <c r="A59" s="4" t="s">
        <v>391</v>
      </c>
    </row>
    <row r="60" spans="1:8">
      <c r="A60" s="4" t="s">
        <v>386</v>
      </c>
      <c r="B60" s="5" t="n">
        <v>125000</v>
      </c>
    </row>
    <row r="61" spans="1:8">
      <c r="A61" s="4" t="s">
        <v>392</v>
      </c>
    </row>
    <row r="62" spans="1:8">
      <c r="A62" s="4" t="s">
        <v>386</v>
      </c>
      <c r="B62" s="6" t="n">
        <v>125000</v>
      </c>
    </row>
    <row r="63" spans="1:8">
      <c r="A63" s="4" t="s">
        <v>393</v>
      </c>
    </row>
    <row r="64" spans="1:8">
      <c r="A64" s="4" t="s">
        <v>386</v>
      </c>
      <c r="B64" s="6" t="n">
        <v>125000</v>
      </c>
    </row>
    <row r="65" spans="1:8">
      <c r="A65" s="4" t="s">
        <v>394</v>
      </c>
    </row>
    <row r="66" spans="1:8">
      <c r="A66" s="4" t="s">
        <v>386</v>
      </c>
      <c r="B66" s="6" t="n">
        <v>300000</v>
      </c>
    </row>
    <row r="67" spans="1:8">
      <c r="A67" s="4" t="s">
        <v>395</v>
      </c>
    </row>
    <row r="68" spans="1:8">
      <c r="A68" s="4" t="s">
        <v>386</v>
      </c>
      <c r="B68" s="6" t="n">
        <v>300000</v>
      </c>
    </row>
    <row r="69" spans="1:8">
      <c r="A69" s="4" t="s">
        <v>396</v>
      </c>
    </row>
    <row r="70" spans="1:8">
      <c r="A70" s="4" t="s">
        <v>386</v>
      </c>
      <c r="B70" s="6" t="n">
        <v>300000</v>
      </c>
    </row>
    <row r="71" spans="1:8">
      <c r="A71" s="4" t="s">
        <v>397</v>
      </c>
    </row>
    <row r="72" spans="1:8">
      <c r="A72" s="4" t="s">
        <v>386</v>
      </c>
      <c r="B72" s="6" t="n">
        <v>300000</v>
      </c>
    </row>
    <row r="73" spans="1:8">
      <c r="A73" s="4" t="s">
        <v>398</v>
      </c>
    </row>
    <row r="74" spans="1:8">
      <c r="A74" s="4" t="s">
        <v>386</v>
      </c>
      <c r="B74" s="6" t="n">
        <v>300000</v>
      </c>
    </row>
    <row r="75" spans="1:8">
      <c r="A75" s="4" t="s">
        <v>399</v>
      </c>
    </row>
    <row r="76" spans="1:8">
      <c r="A76" s="4" t="s">
        <v>386</v>
      </c>
      <c r="B76" s="5" t="n">
        <v>1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7</v>
      </c>
    </row>
    <row r="3" spans="1:3">
      <c r="A3" s="4" t="s">
        <v>401</v>
      </c>
      <c r="B3" s="5" t="n">
        <v>19806</v>
      </c>
      <c r="C3" s="5" t="n">
        <v>23335</v>
      </c>
    </row>
    <row r="4" spans="1:3">
      <c r="A4" s="4" t="s">
        <v>402</v>
      </c>
      <c r="B4" s="4" t="s">
        <v>403</v>
      </c>
      <c r="C4" s="4" t="s">
        <v>403</v>
      </c>
    </row>
    <row r="5" spans="1:3">
      <c r="A5" s="4" t="s">
        <v>404</v>
      </c>
      <c r="C5" s="5" t="n">
        <v>-3529</v>
      </c>
    </row>
    <row r="6" spans="1:3">
      <c r="A6" s="4" t="s">
        <v>405</v>
      </c>
      <c r="C6" s="4" t="s">
        <v>406</v>
      </c>
    </row>
    <row r="7" spans="1:3">
      <c r="A7" s="4" t="s">
        <v>407</v>
      </c>
    </row>
    <row r="8" spans="1:3">
      <c r="A8" s="4" t="s">
        <v>401</v>
      </c>
      <c r="B8" s="5" t="n">
        <v>6820</v>
      </c>
      <c r="C8" s="5" t="n">
        <v>10180</v>
      </c>
    </row>
    <row r="9" spans="1:3">
      <c r="A9" s="4" t="s">
        <v>402</v>
      </c>
      <c r="B9" s="4" t="s">
        <v>408</v>
      </c>
      <c r="C9" s="4" t="s">
        <v>409</v>
      </c>
    </row>
    <row r="10" spans="1:3">
      <c r="A10" s="4" t="s">
        <v>123</v>
      </c>
    </row>
    <row r="11" spans="1:3">
      <c r="A11" s="4" t="s">
        <v>401</v>
      </c>
      <c r="B11" s="5" t="n">
        <v>14278</v>
      </c>
      <c r="C11" s="5" t="n">
        <v>16031</v>
      </c>
    </row>
    <row r="12" spans="1:3">
      <c r="A12" s="4" t="s">
        <v>402</v>
      </c>
      <c r="B12" s="4" t="s">
        <v>410</v>
      </c>
      <c r="C12" s="4" t="s">
        <v>411</v>
      </c>
    </row>
    <row r="13" spans="1:3">
      <c r="A13" s="4" t="s">
        <v>404</v>
      </c>
      <c r="C13" s="5" t="n">
        <v>-1753</v>
      </c>
    </row>
    <row r="14" spans="1:3">
      <c r="A14" s="4" t="s">
        <v>405</v>
      </c>
      <c r="C14" s="4" t="s">
        <v>412</v>
      </c>
    </row>
    <row r="15" spans="1:3">
      <c r="A15" s="4" t="s">
        <v>124</v>
      </c>
    </row>
    <row r="16" spans="1:3">
      <c r="A16" s="4" t="s">
        <v>401</v>
      </c>
      <c r="B16" s="5" t="n">
        <v>2350</v>
      </c>
      <c r="C16" s="5" t="n">
        <v>3589</v>
      </c>
    </row>
    <row r="17" spans="1:3">
      <c r="A17" s="4" t="s">
        <v>402</v>
      </c>
      <c r="B17" s="4" t="s">
        <v>413</v>
      </c>
      <c r="C17" s="4" t="s">
        <v>414</v>
      </c>
    </row>
    <row r="18" spans="1:3">
      <c r="A18" s="4" t="s">
        <v>404</v>
      </c>
      <c r="C18" s="5" t="n">
        <v>-1239</v>
      </c>
    </row>
    <row r="19" spans="1:3">
      <c r="A19" s="4" t="s">
        <v>405</v>
      </c>
      <c r="C19" s="4" t="s">
        <v>415</v>
      </c>
    </row>
    <row r="20" spans="1:3">
      <c r="A20" s="4" t="s">
        <v>125</v>
      </c>
    </row>
    <row r="21" spans="1:3">
      <c r="A21" s="4" t="s">
        <v>401</v>
      </c>
      <c r="B21" s="5" t="n">
        <v>3178</v>
      </c>
      <c r="C21" s="5" t="n">
        <v>3715</v>
      </c>
    </row>
    <row r="22" spans="1:3">
      <c r="A22" s="4" t="s">
        <v>402</v>
      </c>
      <c r="B22" s="4" t="s">
        <v>416</v>
      </c>
      <c r="C22" s="4" t="s">
        <v>417</v>
      </c>
    </row>
    <row r="23" spans="1:3">
      <c r="A23" s="4" t="s">
        <v>404</v>
      </c>
      <c r="C23" s="5" t="n">
        <v>-537</v>
      </c>
    </row>
    <row r="24" spans="1:3">
      <c r="A24" s="4" t="s">
        <v>405</v>
      </c>
      <c r="C24" s="4" t="s">
        <v>4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7</v>
      </c>
    </row>
    <row r="3" spans="1:3">
      <c r="A3" s="4" t="s">
        <v>401</v>
      </c>
      <c r="B3" s="5" t="n">
        <v>19806</v>
      </c>
      <c r="C3" s="5" t="n">
        <v>23335</v>
      </c>
    </row>
    <row r="4" spans="1:3">
      <c r="A4" s="4" t="s">
        <v>420</v>
      </c>
    </row>
    <row r="5" spans="1:3">
      <c r="A5" s="4" t="s">
        <v>401</v>
      </c>
      <c r="B5" s="6" t="n">
        <v>19153</v>
      </c>
      <c r="C5" s="6" t="n">
        <v>22653</v>
      </c>
    </row>
    <row r="6" spans="1:3">
      <c r="A6" s="4" t="s">
        <v>421</v>
      </c>
    </row>
    <row r="7" spans="1:3">
      <c r="A7" s="4" t="s">
        <v>401</v>
      </c>
      <c r="B7" s="5" t="n">
        <v>653</v>
      </c>
      <c r="C7" s="5" t="n">
        <v>6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43</v>
      </c>
    </row>
    <row r="3" spans="1:2">
      <c r="A3" s="3" t="s">
        <v>202</v>
      </c>
    </row>
    <row r="4" spans="1:2">
      <c r="A4" s="4" t="s">
        <v>423</v>
      </c>
      <c r="B4" s="5" t="n">
        <v>1297</v>
      </c>
    </row>
    <row r="5" spans="1:2">
      <c r="A5" s="4" t="s">
        <v>424</v>
      </c>
      <c r="B5" s="6" t="n">
        <v>1093</v>
      </c>
    </row>
    <row r="6" spans="1:2">
      <c r="A6" s="4" t="s">
        <v>425</v>
      </c>
      <c r="B6" s="6" t="n">
        <v>-1928</v>
      </c>
    </row>
    <row r="7" spans="1:2">
      <c r="A7" s="4" t="s">
        <v>423</v>
      </c>
      <c r="B7" s="6" t="n">
        <v>462</v>
      </c>
    </row>
    <row r="8" spans="1:2">
      <c r="A8" s="4" t="s">
        <v>426</v>
      </c>
      <c r="B8" s="6" t="n">
        <v>-2</v>
      </c>
    </row>
    <row r="9" spans="1:2">
      <c r="A9" s="4" t="s">
        <v>427</v>
      </c>
      <c r="B9" s="5" t="n">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7</v>
      </c>
    </row>
    <row r="3" spans="1:3">
      <c r="A3" s="3" t="s">
        <v>99</v>
      </c>
    </row>
    <row r="4" spans="1:3">
      <c r="A4" s="4" t="s">
        <v>100</v>
      </c>
      <c r="B4" s="5" t="n">
        <v>19806000</v>
      </c>
      <c r="C4" s="5" t="n">
        <v>23335000</v>
      </c>
    </row>
    <row r="5" spans="1:3">
      <c r="A5" s="3" t="s">
        <v>101</v>
      </c>
    </row>
    <row r="6" spans="1:3">
      <c r="A6" s="4" t="s">
        <v>102</v>
      </c>
      <c r="B6" s="6" t="n">
        <v>7483000</v>
      </c>
      <c r="C6" s="6" t="n">
        <v>8070000</v>
      </c>
    </row>
    <row r="7" spans="1:3">
      <c r="A7" s="4" t="s">
        <v>103</v>
      </c>
      <c r="B7" s="6" t="n">
        <v>13175000</v>
      </c>
      <c r="C7" s="6" t="n">
        <v>14463000</v>
      </c>
    </row>
    <row r="8" spans="1:3">
      <c r="A8" s="4" t="s">
        <v>104</v>
      </c>
      <c r="B8" s="6" t="n">
        <v>550000</v>
      </c>
      <c r="C8" s="6" t="n">
        <v>23000</v>
      </c>
    </row>
    <row r="9" spans="1:3">
      <c r="A9" s="4" t="s">
        <v>105</v>
      </c>
      <c r="B9" s="4" t="s">
        <v>47</v>
      </c>
      <c r="C9" s="6" t="n">
        <v>261000</v>
      </c>
    </row>
    <row r="10" spans="1:3">
      <c r="A10" s="4" t="s">
        <v>106</v>
      </c>
      <c r="B10" s="6" t="n">
        <v>360000</v>
      </c>
      <c r="C10" s="6" t="n">
        <v>315000</v>
      </c>
    </row>
    <row r="11" spans="1:3">
      <c r="A11" s="4" t="s">
        <v>107</v>
      </c>
      <c r="B11" s="6" t="n">
        <v>21568000</v>
      </c>
      <c r="C11" s="6" t="n">
        <v>23132000</v>
      </c>
    </row>
    <row r="12" spans="1:3">
      <c r="A12" s="4" t="s">
        <v>108</v>
      </c>
      <c r="B12" s="6" t="n">
        <v>-1762000</v>
      </c>
      <c r="C12" s="6" t="n">
        <v>203000</v>
      </c>
    </row>
    <row r="13" spans="1:3">
      <c r="A13" s="3" t="s">
        <v>109</v>
      </c>
    </row>
    <row r="14" spans="1:3">
      <c r="A14" s="4" t="s">
        <v>110</v>
      </c>
      <c r="B14" s="6" t="n">
        <v>-249000</v>
      </c>
      <c r="C14" s="6" t="n">
        <v>-389000</v>
      </c>
    </row>
    <row r="15" spans="1:3">
      <c r="A15" s="4" t="s">
        <v>111</v>
      </c>
      <c r="B15" s="6" t="n">
        <v>-9000</v>
      </c>
      <c r="C15" s="6" t="n">
        <v>-137000</v>
      </c>
    </row>
    <row r="16" spans="1:3">
      <c r="A16" s="4" t="s">
        <v>112</v>
      </c>
      <c r="B16" s="6" t="n">
        <v>-258000</v>
      </c>
      <c r="C16" s="6" t="n">
        <v>-526000</v>
      </c>
    </row>
    <row r="17" spans="1:3">
      <c r="A17" s="4" t="s">
        <v>113</v>
      </c>
      <c r="B17" s="6" t="n">
        <v>-2020000</v>
      </c>
      <c r="C17" s="6" t="n">
        <v>-323000</v>
      </c>
    </row>
    <row r="18" spans="1:3">
      <c r="A18" s="4" t="s">
        <v>114</v>
      </c>
      <c r="B18" s="6" t="n">
        <v>-27000</v>
      </c>
      <c r="C18" s="6" t="n">
        <v>64000</v>
      </c>
    </row>
    <row r="19" spans="1:3">
      <c r="A19" s="4" t="s">
        <v>115</v>
      </c>
      <c r="B19" s="6" t="n">
        <v>-2047000</v>
      </c>
      <c r="C19" s="6" t="n">
        <v>-259000</v>
      </c>
    </row>
    <row r="20" spans="1:3">
      <c r="A20" s="4" t="s">
        <v>116</v>
      </c>
      <c r="B20" s="6" t="n">
        <v>-16000</v>
      </c>
      <c r="C20" s="6" t="n">
        <v>-16000</v>
      </c>
    </row>
    <row r="21" spans="1:3">
      <c r="A21" s="4" t="s">
        <v>117</v>
      </c>
      <c r="B21" s="5" t="n">
        <v>-2063000</v>
      </c>
      <c r="C21" s="5" t="n">
        <v>-275000</v>
      </c>
    </row>
    <row r="22" spans="1:3">
      <c r="A22" s="4" t="s">
        <v>118</v>
      </c>
      <c r="B22" s="8" t="n">
        <v>-0.72</v>
      </c>
      <c r="C22" s="8" t="n">
        <v>-0.1</v>
      </c>
    </row>
    <row r="23" spans="1:3">
      <c r="A23" s="4" t="s">
        <v>119</v>
      </c>
      <c r="B23" s="6" t="n">
        <v>2875</v>
      </c>
      <c r="C23" s="6" t="n">
        <v>2688</v>
      </c>
    </row>
    <row r="24" spans="1:3">
      <c r="A24" s="3" t="s">
        <v>120</v>
      </c>
    </row>
    <row r="25" spans="1:3">
      <c r="A25" s="4" t="s">
        <v>115</v>
      </c>
      <c r="B25" s="5" t="n">
        <v>-2047000</v>
      </c>
      <c r="C25" s="5" t="n">
        <v>-259000</v>
      </c>
    </row>
    <row r="26" spans="1:3">
      <c r="A26" s="4" t="s">
        <v>121</v>
      </c>
      <c r="B26" s="6" t="n">
        <v>68000</v>
      </c>
      <c r="C26" s="6" t="n">
        <v>-145000</v>
      </c>
    </row>
    <row r="27" spans="1:3">
      <c r="A27" s="4" t="s">
        <v>122</v>
      </c>
      <c r="B27" s="6" t="n">
        <v>-1979000</v>
      </c>
      <c r="C27" s="6" t="n">
        <v>-404000</v>
      </c>
    </row>
    <row r="28" spans="1:3">
      <c r="A28" s="4" t="s">
        <v>123</v>
      </c>
    </row>
    <row r="29" spans="1:3">
      <c r="A29" s="3" t="s">
        <v>99</v>
      </c>
    </row>
    <row r="30" spans="1:3">
      <c r="A30" s="4" t="s">
        <v>100</v>
      </c>
      <c r="B30" s="6" t="n">
        <v>14278000</v>
      </c>
      <c r="C30" s="6" t="n">
        <v>16031000</v>
      </c>
    </row>
    <row r="31" spans="1:3">
      <c r="A31" s="4" t="s">
        <v>124</v>
      </c>
    </row>
    <row r="32" spans="1:3">
      <c r="A32" s="3" t="s">
        <v>99</v>
      </c>
    </row>
    <row r="33" spans="1:3">
      <c r="A33" s="4" t="s">
        <v>100</v>
      </c>
      <c r="B33" s="6" t="n">
        <v>2350000</v>
      </c>
      <c r="C33" s="6" t="n">
        <v>3589000</v>
      </c>
    </row>
    <row r="34" spans="1:3">
      <c r="A34" s="4" t="s">
        <v>125</v>
      </c>
    </row>
    <row r="35" spans="1:3">
      <c r="A35" s="3" t="s">
        <v>99</v>
      </c>
    </row>
    <row r="36" spans="1:3">
      <c r="A36" s="4" t="s">
        <v>100</v>
      </c>
      <c r="B36" s="5" t="n">
        <v>3178000</v>
      </c>
      <c r="C36" s="5" t="n">
        <v>371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43</v>
      </c>
    </row>
    <row r="3" spans="1:2">
      <c r="A3" s="4" t="s">
        <v>429</v>
      </c>
      <c r="B3" s="5" t="n">
        <v>424</v>
      </c>
    </row>
    <row r="4" spans="1:2">
      <c r="A4" s="4" t="s">
        <v>430</v>
      </c>
      <c r="B4" s="6" t="n">
        <v>513</v>
      </c>
    </row>
    <row r="5" spans="1:2">
      <c r="A5" s="4" t="s">
        <v>431</v>
      </c>
      <c r="B5" s="6" t="n">
        <v>-663</v>
      </c>
    </row>
    <row r="6" spans="1:2">
      <c r="A6" s="4" t="s">
        <v>432</v>
      </c>
      <c r="B6" s="6" t="n">
        <v>274</v>
      </c>
    </row>
    <row r="7" spans="1:2">
      <c r="A7" s="4" t="s">
        <v>433</v>
      </c>
    </row>
    <row r="8" spans="1:2">
      <c r="A8" s="4" t="s">
        <v>429</v>
      </c>
      <c r="B8" s="6" t="n">
        <v>321</v>
      </c>
    </row>
    <row r="9" spans="1:2">
      <c r="A9" s="4" t="s">
        <v>430</v>
      </c>
      <c r="B9" s="6" t="n">
        <v>352</v>
      </c>
    </row>
    <row r="10" spans="1:2">
      <c r="A10" s="4" t="s">
        <v>431</v>
      </c>
      <c r="B10" s="6" t="n">
        <v>-486</v>
      </c>
    </row>
    <row r="11" spans="1:2">
      <c r="A11" s="4" t="s">
        <v>432</v>
      </c>
      <c r="B11" s="6" t="n">
        <v>187</v>
      </c>
    </row>
    <row r="12" spans="1:2">
      <c r="A12" s="4" t="s">
        <v>434</v>
      </c>
    </row>
    <row r="13" spans="1:2">
      <c r="A13" s="4" t="s">
        <v>429</v>
      </c>
      <c r="B13" s="6" t="n">
        <v>103</v>
      </c>
    </row>
    <row r="14" spans="1:2">
      <c r="A14" s="4" t="s">
        <v>430</v>
      </c>
      <c r="B14" s="6" t="n">
        <v>161</v>
      </c>
    </row>
    <row r="15" spans="1:2">
      <c r="A15" s="4" t="s">
        <v>431</v>
      </c>
      <c r="B15" s="6" t="n">
        <v>-177</v>
      </c>
    </row>
    <row r="16" spans="1:2">
      <c r="A16" s="4" t="s">
        <v>432</v>
      </c>
      <c r="B16" s="5" t="n">
        <v>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35</v>
      </c>
      <c r="B1" s="2" t="s">
        <v>436</v>
      </c>
      <c r="C1" s="2" t="s">
        <v>1</v>
      </c>
    </row>
    <row r="2" spans="1:4">
      <c r="B2" s="2" t="s">
        <v>437</v>
      </c>
      <c r="C2" s="2" t="s">
        <v>2</v>
      </c>
      <c r="D2" s="2" t="s">
        <v>37</v>
      </c>
    </row>
    <row r="3" spans="1:4">
      <c r="A3" s="4" t="s">
        <v>40</v>
      </c>
      <c r="C3" s="5" t="n">
        <v>50</v>
      </c>
      <c r="D3" s="5" t="n">
        <v>50</v>
      </c>
    </row>
    <row r="4" spans="1:4">
      <c r="A4" s="4" t="s">
        <v>438</v>
      </c>
      <c r="C4" s="6" t="n">
        <v>50</v>
      </c>
      <c r="D4" s="5" t="n">
        <v>50</v>
      </c>
    </row>
    <row r="5" spans="1:4">
      <c r="A5" s="4" t="s">
        <v>439</v>
      </c>
    </row>
    <row r="6" spans="1:4">
      <c r="A6" s="4" t="s">
        <v>440</v>
      </c>
      <c r="B6" s="5" t="n">
        <v>2000</v>
      </c>
      <c r="C6" s="6" t="n">
        <v>2000</v>
      </c>
    </row>
    <row r="7" spans="1:4">
      <c r="A7" s="4" t="s">
        <v>441</v>
      </c>
    </row>
    <row r="8" spans="1:4">
      <c r="A8" s="4" t="s">
        <v>442</v>
      </c>
      <c r="C8" s="6" t="n">
        <v>250</v>
      </c>
    </row>
    <row r="9" spans="1:4">
      <c r="A9" s="4" t="s">
        <v>443</v>
      </c>
      <c r="C9" s="6" t="n">
        <v>50</v>
      </c>
    </row>
    <row r="10" spans="1:4">
      <c r="A10" s="4" t="s">
        <v>444</v>
      </c>
      <c r="C10" s="6" t="n">
        <v>250</v>
      </c>
    </row>
    <row r="11" spans="1:4">
      <c r="A11" s="4" t="s">
        <v>40</v>
      </c>
      <c r="C11" s="6" t="n">
        <v>200</v>
      </c>
    </row>
    <row r="12" spans="1:4">
      <c r="A12" s="4" t="s">
        <v>438</v>
      </c>
      <c r="C12" s="5"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5</v>
      </c>
      <c r="B1" s="2" t="s">
        <v>1</v>
      </c>
    </row>
    <row r="2" spans="1:3">
      <c r="B2" s="2" t="s">
        <v>2</v>
      </c>
      <c r="C2" s="2" t="s">
        <v>37</v>
      </c>
    </row>
    <row r="3" spans="1:3">
      <c r="A3" s="3" t="s">
        <v>208</v>
      </c>
    </row>
    <row r="4" spans="1:3">
      <c r="A4" s="4" t="s">
        <v>446</v>
      </c>
      <c r="B4" s="5" t="n">
        <v>2358</v>
      </c>
      <c r="C4" s="5" t="n">
        <v>23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7</v>
      </c>
    </row>
    <row r="2" spans="1:3">
      <c r="A2" s="4" t="s">
        <v>448</v>
      </c>
      <c r="B2" s="5" t="n">
        <v>11995</v>
      </c>
      <c r="C2" s="5" t="n">
        <v>15169</v>
      </c>
    </row>
    <row r="3" spans="1:3">
      <c r="A3" s="4" t="s">
        <v>449</v>
      </c>
      <c r="B3" s="6" t="n">
        <v>-9173</v>
      </c>
      <c r="C3" s="6" t="n">
        <v>-10502</v>
      </c>
    </row>
    <row r="4" spans="1:3">
      <c r="A4" s="4" t="s">
        <v>450</v>
      </c>
      <c r="B4" s="6" t="n">
        <v>2822</v>
      </c>
      <c r="C4" s="6" t="n">
        <v>4667</v>
      </c>
    </row>
    <row r="5" spans="1:3">
      <c r="A5" s="4" t="s">
        <v>451</v>
      </c>
    </row>
    <row r="6" spans="1:3">
      <c r="A6" s="4" t="s">
        <v>448</v>
      </c>
      <c r="B6" s="6" t="n">
        <v>8856</v>
      </c>
      <c r="C6" s="6" t="n">
        <v>11566</v>
      </c>
    </row>
    <row r="7" spans="1:3">
      <c r="A7" s="4" t="s">
        <v>452</v>
      </c>
    </row>
    <row r="8" spans="1:3">
      <c r="A8" s="4" t="s">
        <v>448</v>
      </c>
      <c r="B8" s="6" t="n">
        <v>1570</v>
      </c>
      <c r="C8" s="6" t="n">
        <v>1887</v>
      </c>
    </row>
    <row r="9" spans="1:3">
      <c r="A9" s="4" t="s">
        <v>453</v>
      </c>
    </row>
    <row r="10" spans="1:3">
      <c r="A10" s="4" t="s">
        <v>448</v>
      </c>
      <c r="B10" s="6" t="n">
        <v>314</v>
      </c>
      <c r="C10" s="6" t="n">
        <v>461</v>
      </c>
    </row>
    <row r="11" spans="1:3">
      <c r="A11" s="4" t="s">
        <v>454</v>
      </c>
    </row>
    <row r="12" spans="1:3">
      <c r="A12" s="4" t="s">
        <v>448</v>
      </c>
      <c r="B12" s="6" t="n">
        <v>1240</v>
      </c>
      <c r="C12" s="6" t="n">
        <v>1240</v>
      </c>
    </row>
    <row r="13" spans="1:3">
      <c r="A13" s="4" t="s">
        <v>373</v>
      </c>
    </row>
    <row r="14" spans="1:3">
      <c r="A14" s="4" t="s">
        <v>448</v>
      </c>
      <c r="B14" s="5" t="n">
        <v>15</v>
      </c>
      <c r="C14" s="5"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7</v>
      </c>
    </row>
    <row r="2" spans="1:3">
      <c r="A2" s="4" t="s">
        <v>456</v>
      </c>
      <c r="B2" s="5" t="n">
        <v>2822</v>
      </c>
      <c r="C2" s="5" t="n">
        <v>4667</v>
      </c>
    </row>
    <row r="3" spans="1:3">
      <c r="A3" s="4" t="s">
        <v>420</v>
      </c>
    </row>
    <row r="4" spans="1:3">
      <c r="A4" s="4" t="s">
        <v>456</v>
      </c>
      <c r="B4" s="6" t="n">
        <v>2760</v>
      </c>
      <c r="C4" s="6" t="n">
        <v>4526</v>
      </c>
    </row>
    <row r="5" spans="1:3">
      <c r="A5" s="4" t="s">
        <v>421</v>
      </c>
    </row>
    <row r="6" spans="1:3">
      <c r="A6" s="4" t="s">
        <v>456</v>
      </c>
      <c r="B6" s="5" t="n">
        <v>62</v>
      </c>
      <c r="C6" s="5" t="n">
        <v>1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7</v>
      </c>
      <c r="B1" s="2" t="s">
        <v>1</v>
      </c>
    </row>
    <row r="2" spans="1:3">
      <c r="B2" s="2" t="s">
        <v>2</v>
      </c>
      <c r="C2" s="2" t="s">
        <v>37</v>
      </c>
    </row>
    <row r="3" spans="1:3">
      <c r="A3" s="3" t="s">
        <v>210</v>
      </c>
    </row>
    <row r="4" spans="1:3">
      <c r="A4" s="4" t="s">
        <v>458</v>
      </c>
      <c r="B4" s="5" t="n">
        <v>696</v>
      </c>
      <c r="C4" s="5" t="n">
        <v>667</v>
      </c>
    </row>
    <row r="5" spans="1:3">
      <c r="A5" s="4" t="s">
        <v>355</v>
      </c>
      <c r="B5" s="4" t="s">
        <v>47</v>
      </c>
      <c r="C5" s="5" t="n">
        <v>2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9</v>
      </c>
      <c r="B1" s="2" t="s">
        <v>1</v>
      </c>
    </row>
    <row r="2" spans="1:3">
      <c r="B2" s="2" t="s">
        <v>2</v>
      </c>
      <c r="C2" s="2" t="s">
        <v>37</v>
      </c>
    </row>
    <row r="3" spans="1:3">
      <c r="A3" s="3" t="s">
        <v>210</v>
      </c>
    </row>
    <row r="4" spans="1:3">
      <c r="A4" s="4" t="s">
        <v>460</v>
      </c>
      <c r="B4" s="5" t="n">
        <v>667</v>
      </c>
      <c r="C4" s="5" t="n">
        <v>1004</v>
      </c>
    </row>
    <row r="5" spans="1:3">
      <c r="A5" s="4" t="s">
        <v>461</v>
      </c>
      <c r="B5" s="6" t="n">
        <v>29</v>
      </c>
      <c r="C5" s="6" t="n">
        <v>-76</v>
      </c>
    </row>
    <row r="6" spans="1:3">
      <c r="A6" s="4" t="s">
        <v>462</v>
      </c>
      <c r="B6" s="4" t="s">
        <v>47</v>
      </c>
      <c r="C6" s="6" t="n">
        <v>-261</v>
      </c>
    </row>
    <row r="7" spans="1:3">
      <c r="A7" s="4" t="s">
        <v>463</v>
      </c>
      <c r="B7" s="5" t="n">
        <v>696</v>
      </c>
      <c r="C7" s="5" t="n">
        <v>6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7</v>
      </c>
    </row>
    <row r="2" spans="1:3">
      <c r="A2" s="3" t="s">
        <v>216</v>
      </c>
    </row>
    <row r="3" spans="1:3">
      <c r="A3" s="4" t="s">
        <v>465</v>
      </c>
      <c r="B3" s="5" t="n">
        <v>260</v>
      </c>
      <c r="C3" s="5" t="n">
        <v>267</v>
      </c>
    </row>
    <row r="4" spans="1:3">
      <c r="A4" s="4" t="s">
        <v>466</v>
      </c>
      <c r="B4" s="6" t="n">
        <v>236</v>
      </c>
      <c r="C4" s="6" t="n">
        <v>251</v>
      </c>
    </row>
    <row r="5" spans="1:3">
      <c r="A5" s="4" t="s">
        <v>467</v>
      </c>
      <c r="B5" s="6" t="n">
        <v>77</v>
      </c>
      <c r="C5" s="6" t="n">
        <v>32</v>
      </c>
    </row>
    <row r="6" spans="1:3">
      <c r="A6" s="4" t="s">
        <v>468</v>
      </c>
      <c r="B6" s="6" t="n">
        <v>15</v>
      </c>
      <c r="C6" s="6" t="n">
        <v>22</v>
      </c>
    </row>
    <row r="7" spans="1:3">
      <c r="A7" s="4" t="s">
        <v>469</v>
      </c>
      <c r="B7" s="5" t="n">
        <v>588</v>
      </c>
      <c r="C7" s="5" t="n">
        <v>5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7</v>
      </c>
    </row>
    <row r="3" spans="1:3">
      <c r="A3" s="4" t="s">
        <v>471</v>
      </c>
      <c r="B3" s="5" t="n">
        <v>19806</v>
      </c>
      <c r="C3" s="5" t="n">
        <v>23335</v>
      </c>
    </row>
    <row r="4" spans="1:3">
      <c r="A4" s="4" t="s">
        <v>472</v>
      </c>
      <c r="B4" s="4" t="s">
        <v>403</v>
      </c>
      <c r="C4" s="4" t="s">
        <v>403</v>
      </c>
    </row>
    <row r="5" spans="1:3">
      <c r="A5" s="4" t="s">
        <v>473</v>
      </c>
      <c r="B5" s="5" t="n">
        <v>1195</v>
      </c>
      <c r="C5" s="5" t="n">
        <v>1143</v>
      </c>
    </row>
    <row r="6" spans="1:3">
      <c r="A6" s="4" t="s">
        <v>474</v>
      </c>
    </row>
    <row r="7" spans="1:3">
      <c r="A7" s="4" t="s">
        <v>55</v>
      </c>
      <c r="B7" s="6" t="n">
        <v>629</v>
      </c>
      <c r="C7" s="6" t="n">
        <v>15</v>
      </c>
    </row>
    <row r="8" spans="1:3">
      <c r="A8" s="4" t="s">
        <v>475</v>
      </c>
    </row>
    <row r="9" spans="1:3">
      <c r="A9" s="4" t="s">
        <v>471</v>
      </c>
      <c r="B9" s="5" t="n">
        <v>6820</v>
      </c>
      <c r="C9" s="5" t="n">
        <v>10180</v>
      </c>
    </row>
    <row r="10" spans="1:3">
      <c r="A10" s="4" t="s">
        <v>476</v>
      </c>
    </row>
    <row r="11" spans="1:3">
      <c r="A11" s="4" t="s">
        <v>472</v>
      </c>
      <c r="B11" s="4" t="s">
        <v>408</v>
      </c>
      <c r="C11" s="4" t="s">
        <v>409</v>
      </c>
    </row>
    <row r="12" spans="1:3">
      <c r="A12" s="4" t="s">
        <v>477</v>
      </c>
    </row>
    <row r="13" spans="1:3">
      <c r="A13" s="4" t="s">
        <v>473</v>
      </c>
      <c r="B13" s="5" t="n">
        <v>158</v>
      </c>
      <c r="C13" s="5" t="n">
        <v>5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8</v>
      </c>
      <c r="B1" s="2" t="s">
        <v>1</v>
      </c>
    </row>
    <row r="2" spans="1:3">
      <c r="B2" s="2" t="s">
        <v>2</v>
      </c>
      <c r="C2" s="2" t="s">
        <v>37</v>
      </c>
    </row>
    <row r="3" spans="1:3">
      <c r="A3" s="3" t="s">
        <v>222</v>
      </c>
    </row>
    <row r="4" spans="1:3">
      <c r="A4" s="4" t="s">
        <v>479</v>
      </c>
      <c r="B4" s="6" t="n">
        <v>210000</v>
      </c>
      <c r="C4" s="6" t="n">
        <v>21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7</v>
      </c>
    </row>
    <row r="3" spans="1:3">
      <c r="A3" s="3" t="s">
        <v>127</v>
      </c>
    </row>
    <row r="4" spans="1:3">
      <c r="A4" s="4" t="s">
        <v>128</v>
      </c>
      <c r="B4" s="5" t="n">
        <v>2517</v>
      </c>
      <c r="C4" s="5" t="n">
        <v>2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480</v>
      </c>
      <c r="B1" s="2" t="s">
        <v>436</v>
      </c>
      <c r="E1" s="2" t="s">
        <v>1</v>
      </c>
    </row>
    <row r="2" spans="1:7">
      <c r="B2" s="2" t="s">
        <v>481</v>
      </c>
      <c r="C2" s="2" t="s">
        <v>482</v>
      </c>
      <c r="D2" s="2" t="s">
        <v>483</v>
      </c>
      <c r="E2" s="2" t="s">
        <v>2</v>
      </c>
      <c r="F2" s="2" t="s">
        <v>37</v>
      </c>
      <c r="G2" s="2" t="s">
        <v>484</v>
      </c>
    </row>
    <row r="3" spans="1:7">
      <c r="A3" s="4" t="s">
        <v>485</v>
      </c>
      <c r="D3" s="6" t="n">
        <v>346000</v>
      </c>
    </row>
    <row r="4" spans="1:7">
      <c r="A4" s="4" t="s">
        <v>486</v>
      </c>
      <c r="D4" s="8" t="n">
        <v>4.5</v>
      </c>
    </row>
    <row r="5" spans="1:7">
      <c r="A5" s="4" t="s">
        <v>487</v>
      </c>
      <c r="D5" s="5" t="n">
        <v>1375</v>
      </c>
      <c r="E5" s="4" t="s">
        <v>47</v>
      </c>
      <c r="F5" s="5" t="n">
        <v>1375</v>
      </c>
    </row>
    <row r="6" spans="1:7">
      <c r="A6" s="4" t="s">
        <v>488</v>
      </c>
      <c r="E6" s="5" t="n">
        <v>206</v>
      </c>
      <c r="F6" s="5" t="n">
        <v>443</v>
      </c>
    </row>
    <row r="7" spans="1:7">
      <c r="A7" s="4" t="s">
        <v>489</v>
      </c>
      <c r="E7" s="8" t="n">
        <v>2.49</v>
      </c>
      <c r="F7" s="8" t="n">
        <v>3.9</v>
      </c>
    </row>
    <row r="8" spans="1:7">
      <c r="A8" s="4" t="s">
        <v>490</v>
      </c>
      <c r="E8" s="5" t="n">
        <v>8</v>
      </c>
    </row>
    <row r="9" spans="1:7">
      <c r="A9" s="4" t="s">
        <v>491</v>
      </c>
      <c r="E9" s="4" t="s">
        <v>492</v>
      </c>
    </row>
    <row r="10" spans="1:7">
      <c r="A10" s="4" t="s">
        <v>493</v>
      </c>
      <c r="E10" s="4" t="s">
        <v>494</v>
      </c>
    </row>
    <row r="11" spans="1:7">
      <c r="A11" s="4" t="s">
        <v>495</v>
      </c>
      <c r="E11" s="6" t="n">
        <v>38000</v>
      </c>
      <c r="F11" s="6" t="n">
        <v>13000</v>
      </c>
    </row>
    <row r="12" spans="1:7">
      <c r="A12" s="4" t="s">
        <v>496</v>
      </c>
      <c r="E12" s="6" t="n">
        <v>26000</v>
      </c>
      <c r="F12" s="6" t="n">
        <v>9000</v>
      </c>
    </row>
    <row r="13" spans="1:7">
      <c r="A13" s="4" t="s">
        <v>90</v>
      </c>
      <c r="E13" s="6" t="n">
        <v>156000</v>
      </c>
      <c r="F13" s="6" t="n">
        <v>156000</v>
      </c>
    </row>
    <row r="14" spans="1:7">
      <c r="A14" s="4" t="s">
        <v>91</v>
      </c>
      <c r="E14" s="6" t="n">
        <v>156000</v>
      </c>
      <c r="F14" s="6" t="n">
        <v>156000</v>
      </c>
    </row>
    <row r="15" spans="1:7">
      <c r="A15" s="4" t="s">
        <v>92</v>
      </c>
      <c r="E15" s="6" t="n">
        <v>156000</v>
      </c>
      <c r="F15" s="6" t="n">
        <v>156000</v>
      </c>
    </row>
    <row r="16" spans="1:7">
      <c r="A16" s="4" t="s">
        <v>497</v>
      </c>
      <c r="F16" s="4" t="s">
        <v>47</v>
      </c>
    </row>
    <row r="17" spans="1:7">
      <c r="A17" s="4" t="s">
        <v>498</v>
      </c>
    </row>
    <row r="18" spans="1:7">
      <c r="A18" s="4" t="s">
        <v>489</v>
      </c>
      <c r="E18" s="8" t="n">
        <v>3.35</v>
      </c>
      <c r="F18" s="8" t="n">
        <v>5.13</v>
      </c>
    </row>
    <row r="19" spans="1:7">
      <c r="A19" s="4" t="s">
        <v>499</v>
      </c>
      <c r="E19" s="6" t="n">
        <v>77000</v>
      </c>
      <c r="F19" s="6" t="n">
        <v>74000</v>
      </c>
    </row>
    <row r="20" spans="1:7">
      <c r="A20" s="4" t="s">
        <v>500</v>
      </c>
    </row>
    <row r="21" spans="1:7">
      <c r="A21" s="4" t="s">
        <v>489</v>
      </c>
      <c r="E21" s="8" t="n">
        <v>3.35</v>
      </c>
      <c r="F21" s="8" t="n">
        <v>5.13</v>
      </c>
    </row>
    <row r="22" spans="1:7">
      <c r="A22" s="4" t="s">
        <v>499</v>
      </c>
      <c r="E22" s="6" t="n">
        <v>30000</v>
      </c>
    </row>
    <row r="23" spans="1:7">
      <c r="A23" s="4" t="s">
        <v>501</v>
      </c>
    </row>
    <row r="24" spans="1:7">
      <c r="A24" s="4" t="s">
        <v>502</v>
      </c>
      <c r="E24" s="4" t="s">
        <v>503</v>
      </c>
    </row>
    <row r="25" spans="1:7">
      <c r="A25" s="4" t="s">
        <v>504</v>
      </c>
    </row>
    <row r="26" spans="1:7">
      <c r="A26" s="4" t="s">
        <v>505</v>
      </c>
      <c r="B26" s="6" t="n">
        <v>5000</v>
      </c>
      <c r="C26" s="6" t="n">
        <v>5000</v>
      </c>
      <c r="E26" s="6" t="n">
        <v>10000</v>
      </c>
    </row>
    <row r="27" spans="1:7">
      <c r="A27" s="4" t="s">
        <v>506</v>
      </c>
    </row>
    <row r="28" spans="1:7">
      <c r="A28" s="4" t="s">
        <v>507</v>
      </c>
      <c r="G28" s="6" t="n">
        <v>72000</v>
      </c>
    </row>
    <row r="29" spans="1:7">
      <c r="A29" s="4" t="s">
        <v>508</v>
      </c>
      <c r="G29" s="5" t="n">
        <v>1379</v>
      </c>
    </row>
    <row r="30" spans="1:7">
      <c r="A30" s="4" t="s">
        <v>509</v>
      </c>
    </row>
    <row r="31" spans="1:7">
      <c r="A31" s="4" t="s">
        <v>510</v>
      </c>
      <c r="G31" s="4" t="s">
        <v>511</v>
      </c>
    </row>
    <row r="32" spans="1:7">
      <c r="A32" s="4" t="s">
        <v>512</v>
      </c>
    </row>
    <row r="33" spans="1:7">
      <c r="A33" s="4" t="s">
        <v>510</v>
      </c>
      <c r="G33" s="4" t="s">
        <v>513</v>
      </c>
    </row>
    <row r="34" spans="1:7">
      <c r="A34" s="4" t="s">
        <v>514</v>
      </c>
    </row>
    <row r="35" spans="1:7">
      <c r="A35" s="4" t="s">
        <v>510</v>
      </c>
      <c r="G35" s="4" t="s">
        <v>515</v>
      </c>
    </row>
    <row r="36" spans="1:7">
      <c r="A36" s="4" t="s">
        <v>516</v>
      </c>
    </row>
    <row r="37" spans="1:7">
      <c r="A37" s="4" t="s">
        <v>517</v>
      </c>
      <c r="G37" s="4" t="s">
        <v>518</v>
      </c>
    </row>
    <row r="38" spans="1:7">
      <c r="A38" s="4" t="s">
        <v>130</v>
      </c>
    </row>
    <row r="39" spans="1:7">
      <c r="A39" s="4" t="s">
        <v>90</v>
      </c>
      <c r="E39" s="6" t="n">
        <v>156000</v>
      </c>
      <c r="F39" s="6" t="n">
        <v>156000</v>
      </c>
    </row>
    <row r="40" spans="1:7">
      <c r="A40" s="4" t="s">
        <v>91</v>
      </c>
      <c r="E40" s="6" t="n">
        <v>156000</v>
      </c>
      <c r="F40" s="6" t="n">
        <v>156000</v>
      </c>
    </row>
    <row r="41" spans="1:7">
      <c r="A41" s="4" t="s">
        <v>92</v>
      </c>
      <c r="E41" s="6" t="n">
        <v>156000</v>
      </c>
      <c r="F41" s="6" t="n">
        <v>156000</v>
      </c>
    </row>
    <row r="42" spans="1:7">
      <c r="A42" s="4" t="s">
        <v>519</v>
      </c>
      <c r="E42" s="8" t="n">
        <v>0.1</v>
      </c>
    </row>
    <row r="43" spans="1:7">
      <c r="A43" s="4" t="s">
        <v>520</v>
      </c>
      <c r="E43" s="5" t="n">
        <v>16</v>
      </c>
      <c r="F43" s="5" t="n">
        <v>16</v>
      </c>
    </row>
    <row r="44" spans="1:7">
      <c r="A44" s="4" t="s">
        <v>521</v>
      </c>
      <c r="E44" s="5" t="n">
        <v>1</v>
      </c>
    </row>
    <row r="45" spans="1:7">
      <c r="A45" s="4" t="s">
        <v>522</v>
      </c>
      <c r="E45" s="7" t="n">
        <v>13.439</v>
      </c>
    </row>
    <row r="46" spans="1:7">
      <c r="A46" s="4" t="s">
        <v>497</v>
      </c>
      <c r="E46" s="6" t="n">
        <v>12000</v>
      </c>
    </row>
    <row r="47" spans="1:7">
      <c r="A47" s="4" t="s">
        <v>523</v>
      </c>
    </row>
    <row r="48" spans="1:7">
      <c r="A48" s="4" t="s">
        <v>524</v>
      </c>
      <c r="E48" s="4" t="s">
        <v>525</v>
      </c>
    </row>
    <row r="49" spans="1:7">
      <c r="A49" s="4" t="s">
        <v>526</v>
      </c>
    </row>
    <row r="50" spans="1:7">
      <c r="A50" s="4" t="s">
        <v>527</v>
      </c>
      <c r="E50" s="6" t="n">
        <v>30000</v>
      </c>
    </row>
    <row r="51" spans="1:7">
      <c r="A51" s="4" t="s">
        <v>528</v>
      </c>
    </row>
    <row r="52" spans="1:7">
      <c r="A52" s="4" t="s">
        <v>527</v>
      </c>
      <c r="E52" s="6" t="n">
        <v>2000</v>
      </c>
    </row>
    <row r="53" spans="1:7">
      <c r="A53" s="4" t="s">
        <v>529</v>
      </c>
    </row>
    <row r="54" spans="1:7">
      <c r="A54" s="4" t="s">
        <v>530</v>
      </c>
      <c r="E54" s="6" t="n">
        <v>240000</v>
      </c>
    </row>
    <row r="55" spans="1:7">
      <c r="A55" s="4" t="s">
        <v>531</v>
      </c>
    </row>
    <row r="56" spans="1:7">
      <c r="A56" s="4" t="s">
        <v>527</v>
      </c>
      <c r="E56" s="6" t="n">
        <v>55000</v>
      </c>
    </row>
    <row r="57" spans="1:7">
      <c r="A57" s="4" t="s">
        <v>532</v>
      </c>
    </row>
    <row r="58" spans="1:7">
      <c r="A58" s="4" t="s">
        <v>527</v>
      </c>
      <c r="E58" s="6" t="n">
        <v>27000</v>
      </c>
    </row>
    <row r="59" spans="1:7">
      <c r="A59" s="4" t="s">
        <v>533</v>
      </c>
    </row>
    <row r="60" spans="1:7">
      <c r="A60" s="4" t="s">
        <v>534</v>
      </c>
      <c r="E60" s="4" t="s">
        <v>535</v>
      </c>
    </row>
    <row r="61" spans="1:7">
      <c r="A61" s="4" t="s">
        <v>536</v>
      </c>
    </row>
    <row r="62" spans="1:7">
      <c r="A62" s="4" t="s">
        <v>527</v>
      </c>
      <c r="E62" s="6" t="n">
        <v>85000</v>
      </c>
    </row>
    <row r="63" spans="1:7">
      <c r="A63" s="4" t="s">
        <v>537</v>
      </c>
    </row>
    <row r="64" spans="1:7">
      <c r="A64" s="4" t="s">
        <v>530</v>
      </c>
      <c r="E64" s="6" t="n">
        <v>850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16"/>
  </cols>
  <sheetData>
    <row r="1" spans="1:3">
      <c r="A1" s="1" t="s">
        <v>538</v>
      </c>
      <c r="B1" s="2" t="s">
        <v>1</v>
      </c>
    </row>
    <row r="2" spans="1:3">
      <c r="B2" s="2" t="s">
        <v>2</v>
      </c>
      <c r="C2" s="2" t="s">
        <v>37</v>
      </c>
    </row>
    <row r="3" spans="1:3">
      <c r="A3" s="3" t="s">
        <v>73</v>
      </c>
    </row>
    <row r="4" spans="1:3">
      <c r="A4" s="4" t="s">
        <v>539</v>
      </c>
      <c r="B4" s="4" t="s">
        <v>540</v>
      </c>
      <c r="C4" s="4" t="s">
        <v>541</v>
      </c>
    </row>
    <row r="5" spans="1:3">
      <c r="A5" s="4" t="s">
        <v>542</v>
      </c>
      <c r="B5" s="4" t="s">
        <v>543</v>
      </c>
      <c r="C5" s="4" t="s">
        <v>544</v>
      </c>
    </row>
    <row r="6" spans="1:3">
      <c r="A6" s="4" t="s">
        <v>545</v>
      </c>
      <c r="B6" s="4" t="s">
        <v>513</v>
      </c>
      <c r="C6" s="4" t="s">
        <v>513</v>
      </c>
    </row>
    <row r="7" spans="1:3">
      <c r="A7" s="4" t="s">
        <v>546</v>
      </c>
      <c r="B7" s="4" t="s">
        <v>547</v>
      </c>
      <c r="C7" s="4" t="s">
        <v>5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9</v>
      </c>
      <c r="B1" s="2" t="s">
        <v>1</v>
      </c>
    </row>
    <row r="2" spans="1:3">
      <c r="B2" s="2" t="s">
        <v>2</v>
      </c>
      <c r="C2" s="2" t="s">
        <v>37</v>
      </c>
    </row>
    <row r="3" spans="1:3">
      <c r="A3" s="4" t="s">
        <v>550</v>
      </c>
      <c r="B3" s="6" t="n">
        <v>147000</v>
      </c>
      <c r="C3" s="6" t="n">
        <v>156000</v>
      </c>
    </row>
    <row r="4" spans="1:3">
      <c r="A4" s="4" t="s">
        <v>551</v>
      </c>
      <c r="B4" s="6" t="n">
        <v>3000</v>
      </c>
      <c r="C4" s="6" t="n">
        <v>2000</v>
      </c>
    </row>
    <row r="5" spans="1:3">
      <c r="A5" s="4" t="s">
        <v>552</v>
      </c>
      <c r="B5" s="4" t="s">
        <v>47</v>
      </c>
      <c r="C5" s="4" t="s">
        <v>47</v>
      </c>
    </row>
    <row r="6" spans="1:3">
      <c r="A6" s="4" t="s">
        <v>553</v>
      </c>
      <c r="B6" s="6" t="n">
        <v>-6000</v>
      </c>
      <c r="C6" s="6" t="n">
        <v>-6000</v>
      </c>
    </row>
    <row r="7" spans="1:3">
      <c r="A7" s="4" t="s">
        <v>554</v>
      </c>
      <c r="B7" s="6" t="n">
        <v>-2000</v>
      </c>
      <c r="C7" s="6" t="n">
        <v>-4000</v>
      </c>
    </row>
    <row r="8" spans="1:3">
      <c r="A8" s="4" t="s">
        <v>555</v>
      </c>
      <c r="B8" s="4" t="s">
        <v>47</v>
      </c>
      <c r="C8" s="6" t="n">
        <v>-1000</v>
      </c>
    </row>
    <row r="9" spans="1:3">
      <c r="A9" s="4" t="s">
        <v>556</v>
      </c>
      <c r="B9" s="6" t="n">
        <v>142000</v>
      </c>
      <c r="C9" s="6" t="n">
        <v>147000</v>
      </c>
    </row>
    <row r="10" spans="1:3">
      <c r="A10" s="4" t="s">
        <v>557</v>
      </c>
      <c r="B10" s="6" t="n">
        <v>140000</v>
      </c>
    </row>
    <row r="11" spans="1:3">
      <c r="A11" s="4" t="s">
        <v>558</v>
      </c>
      <c r="B11" s="8" t="n">
        <v>18.2</v>
      </c>
      <c r="C11" s="8" t="n">
        <v>17.74</v>
      </c>
    </row>
    <row r="12" spans="1:3">
      <c r="A12" s="4" t="s">
        <v>559</v>
      </c>
      <c r="B12" s="9" t="n">
        <v>3.15</v>
      </c>
      <c r="C12" s="9" t="n">
        <v>4.44</v>
      </c>
    </row>
    <row r="13" spans="1:3">
      <c r="A13" s="4" t="s">
        <v>560</v>
      </c>
      <c r="B13" s="4" t="s">
        <v>47</v>
      </c>
      <c r="C13" s="4" t="s">
        <v>47</v>
      </c>
    </row>
    <row r="14" spans="1:3">
      <c r="A14" s="4" t="s">
        <v>561</v>
      </c>
      <c r="B14" s="9" t="n">
        <v>13.32</v>
      </c>
      <c r="C14" s="9" t="n">
        <v>10.42</v>
      </c>
    </row>
    <row r="15" spans="1:3">
      <c r="A15" s="4" t="s">
        <v>562</v>
      </c>
      <c r="B15" s="9" t="n">
        <v>6.24</v>
      </c>
      <c r="C15" s="9" t="n">
        <v>6.38</v>
      </c>
    </row>
    <row r="16" spans="1:3">
      <c r="A16" s="4" t="s">
        <v>563</v>
      </c>
      <c r="B16" s="4" t="s">
        <v>47</v>
      </c>
      <c r="C16" s="6" t="n">
        <v>16</v>
      </c>
    </row>
    <row r="17" spans="1:3">
      <c r="A17" s="4" t="s">
        <v>564</v>
      </c>
      <c r="B17" s="9" t="n">
        <v>18.26</v>
      </c>
      <c r="C17" s="8" t="n">
        <v>18.2</v>
      </c>
    </row>
    <row r="18" spans="1:3">
      <c r="A18" s="4" t="s">
        <v>565</v>
      </c>
      <c r="B18" s="8" t="n">
        <v>18.43</v>
      </c>
    </row>
    <row r="19" spans="1:3">
      <c r="A19" s="4" t="s">
        <v>566</v>
      </c>
      <c r="C19" s="4" t="s">
        <v>567</v>
      </c>
    </row>
    <row r="20" spans="1:3">
      <c r="A20" s="4" t="s">
        <v>568</v>
      </c>
      <c r="B20" s="4" t="s">
        <v>569</v>
      </c>
      <c r="C20" s="4" t="s">
        <v>570</v>
      </c>
    </row>
    <row r="21" spans="1:3">
      <c r="A21" s="4" t="s">
        <v>571</v>
      </c>
      <c r="B21" s="4" t="s">
        <v>572</v>
      </c>
    </row>
    <row r="22" spans="1:3">
      <c r="A22" s="4" t="s">
        <v>573</v>
      </c>
      <c r="B22" s="4" t="s">
        <v>47</v>
      </c>
      <c r="C22" s="4" t="s">
        <v>47</v>
      </c>
    </row>
    <row r="23" spans="1:3">
      <c r="A23" s="4" t="s">
        <v>574</v>
      </c>
      <c r="C23" s="4" t="s">
        <v>47</v>
      </c>
    </row>
    <row r="24" spans="1:3">
      <c r="A24" s="4" t="s">
        <v>575</v>
      </c>
      <c r="C24"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7</v>
      </c>
    </row>
    <row r="3" spans="1:3">
      <c r="A3" s="4" t="s">
        <v>577</v>
      </c>
      <c r="B3" s="8" t="n">
        <v>2.49</v>
      </c>
      <c r="C3" s="8" t="n">
        <v>3.9</v>
      </c>
    </row>
    <row r="4" spans="1:3">
      <c r="A4" s="4" t="s">
        <v>498</v>
      </c>
    </row>
    <row r="5" spans="1:3">
      <c r="A5" s="4" t="s">
        <v>578</v>
      </c>
      <c r="B5" s="6" t="n">
        <v>61000</v>
      </c>
      <c r="C5" s="4" t="s">
        <v>47</v>
      </c>
    </row>
    <row r="6" spans="1:3">
      <c r="A6" s="4" t="s">
        <v>579</v>
      </c>
      <c r="B6" s="6" t="n">
        <v>77000</v>
      </c>
      <c r="C6" s="6" t="n">
        <v>74000</v>
      </c>
    </row>
    <row r="7" spans="1:3">
      <c r="A7" s="4" t="s">
        <v>580</v>
      </c>
      <c r="B7" s="6" t="n">
        <v>-38000</v>
      </c>
      <c r="C7" s="6" t="n">
        <v>-13000</v>
      </c>
    </row>
    <row r="8" spans="1:3">
      <c r="A8" s="4" t="s">
        <v>581</v>
      </c>
      <c r="B8" s="6" t="n">
        <v>-43000</v>
      </c>
      <c r="C8" s="4" t="s">
        <v>47</v>
      </c>
    </row>
    <row r="9" spans="1:3">
      <c r="A9" s="4" t="s">
        <v>582</v>
      </c>
      <c r="B9" s="6" t="n">
        <v>57000</v>
      </c>
      <c r="C9" s="6" t="n">
        <v>61000</v>
      </c>
    </row>
    <row r="10" spans="1:3">
      <c r="A10" s="4" t="s">
        <v>583</v>
      </c>
      <c r="B10" s="6" t="n">
        <v>19000</v>
      </c>
    </row>
    <row r="11" spans="1:3">
      <c r="A11" s="4" t="s">
        <v>584</v>
      </c>
      <c r="B11" s="8" t="n">
        <v>4.94</v>
      </c>
      <c r="C11" s="4" t="s">
        <v>47</v>
      </c>
    </row>
    <row r="12" spans="1:3">
      <c r="A12" s="4" t="s">
        <v>577</v>
      </c>
      <c r="B12" s="9" t="n">
        <v>3.35</v>
      </c>
      <c r="C12" s="9" t="n">
        <v>5.13</v>
      </c>
    </row>
    <row r="13" spans="1:3">
      <c r="A13" s="4" t="s">
        <v>585</v>
      </c>
      <c r="B13" s="9" t="n">
        <v>4.09</v>
      </c>
      <c r="C13" s="9" t="n">
        <v>6.04</v>
      </c>
    </row>
    <row r="14" spans="1:3">
      <c r="A14" s="4" t="s">
        <v>586</v>
      </c>
      <c r="B14" s="9" t="n">
        <v>4.17</v>
      </c>
      <c r="C14" s="4" t="s">
        <v>47</v>
      </c>
    </row>
    <row r="15" spans="1:3">
      <c r="A15" s="4" t="s">
        <v>587</v>
      </c>
      <c r="B15" s="8" t="n">
        <v>3.57</v>
      </c>
      <c r="C15" s="8" t="n">
        <v>4.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4" t="s">
        <v>590</v>
      </c>
      <c r="B3" s="6" t="n">
        <v>72000</v>
      </c>
    </row>
    <row r="4" spans="1:2">
      <c r="A4" s="4" t="s">
        <v>591</v>
      </c>
      <c r="B4" s="4" t="s">
        <v>47</v>
      </c>
    </row>
    <row r="5" spans="1:2">
      <c r="A5" s="4" t="s">
        <v>592</v>
      </c>
      <c r="B5" s="4" t="s">
        <v>47</v>
      </c>
    </row>
    <row r="6" spans="1:2">
      <c r="A6" s="4" t="s">
        <v>593</v>
      </c>
      <c r="B6" s="6" t="n">
        <v>-72000</v>
      </c>
    </row>
    <row r="7" spans="1:2">
      <c r="A7" s="4" t="s">
        <v>594</v>
      </c>
      <c r="B7" s="4" t="s">
        <v>47</v>
      </c>
    </row>
    <row r="8" spans="1:2">
      <c r="A8" s="4" t="s">
        <v>595</v>
      </c>
      <c r="B8" s="5" t="n">
        <v>20</v>
      </c>
    </row>
    <row r="9" spans="1:2">
      <c r="A9" s="4" t="s">
        <v>596</v>
      </c>
      <c r="B9" s="4" t="s">
        <v>47</v>
      </c>
    </row>
    <row r="10" spans="1:2">
      <c r="A10" s="4" t="s">
        <v>597</v>
      </c>
      <c r="B10" s="4" t="s">
        <v>47</v>
      </c>
    </row>
    <row r="11" spans="1:2">
      <c r="A11" s="4" t="s">
        <v>598</v>
      </c>
      <c r="B11" s="4" t="s">
        <v>47</v>
      </c>
    </row>
    <row r="12" spans="1:2">
      <c r="A12" s="4" t="s">
        <v>599</v>
      </c>
      <c r="B12" s="4" t="s">
        <v>47</v>
      </c>
    </row>
    <row r="13" spans="1:2">
      <c r="A13" s="4" t="s">
        <v>566</v>
      </c>
      <c r="B13" s="4" t="s">
        <v>600</v>
      </c>
    </row>
    <row r="14" spans="1:2">
      <c r="A14" s="4" t="s">
        <v>601</v>
      </c>
      <c r="B14" s="4" t="s">
        <v>6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39"/>
    <col customWidth="1" max="3" min="3" width="14"/>
  </cols>
  <sheetData>
    <row r="1" spans="1:3">
      <c r="A1" s="1" t="s">
        <v>603</v>
      </c>
      <c r="B1" s="2" t="s">
        <v>1</v>
      </c>
    </row>
    <row r="2" spans="1:3">
      <c r="B2" s="2" t="s">
        <v>2</v>
      </c>
      <c r="C2" s="2" t="s">
        <v>37</v>
      </c>
    </row>
    <row r="3" spans="1:3">
      <c r="A3" s="4" t="s">
        <v>604</v>
      </c>
      <c r="B3" s="5" t="n">
        <v>429</v>
      </c>
      <c r="C3" s="5" t="n">
        <v>20</v>
      </c>
    </row>
    <row r="4" spans="1:3">
      <c r="A4" s="4" t="s">
        <v>605</v>
      </c>
      <c r="B4" s="6" t="n">
        <v>14730</v>
      </c>
      <c r="C4" s="5" t="n">
        <v>15756</v>
      </c>
    </row>
    <row r="5" spans="1:3">
      <c r="A5" s="4" t="s">
        <v>606</v>
      </c>
    </row>
    <row r="6" spans="1:3">
      <c r="A6" s="4" t="s">
        <v>605</v>
      </c>
      <c r="B6" s="6" t="n">
        <v>442</v>
      </c>
    </row>
    <row r="7" spans="1:3">
      <c r="A7" s="4" t="s">
        <v>607</v>
      </c>
    </row>
    <row r="8" spans="1:3">
      <c r="A8" s="4" t="s">
        <v>608</v>
      </c>
      <c r="B8" s="5" t="n">
        <v>63354</v>
      </c>
    </row>
    <row r="9" spans="1:3">
      <c r="A9" s="4" t="s">
        <v>609</v>
      </c>
      <c r="B9" s="4" t="s">
        <v>610</v>
      </c>
    </row>
    <row r="10" spans="1:3">
      <c r="A10" s="4" t="s">
        <v>611</v>
      </c>
    </row>
    <row r="11" spans="1:3">
      <c r="A11" s="4" t="s">
        <v>608</v>
      </c>
      <c r="B11" s="5" t="n">
        <v>29195</v>
      </c>
    </row>
    <row r="12" spans="1:3">
      <c r="A12" s="4" t="s">
        <v>609</v>
      </c>
      <c r="B12" s="4" t="s">
        <v>610</v>
      </c>
    </row>
    <row r="13" spans="1:3">
      <c r="A13" s="4" t="s">
        <v>612</v>
      </c>
    </row>
    <row r="14" spans="1:3">
      <c r="A14" s="4" t="s">
        <v>613</v>
      </c>
      <c r="B14" s="5" t="n">
        <v>133</v>
      </c>
    </row>
    <row r="15" spans="1:3">
      <c r="A15" s="4" t="s">
        <v>614</v>
      </c>
      <c r="B15" s="4" t="s">
        <v>6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7</v>
      </c>
    </row>
    <row r="3" spans="1:3">
      <c r="A3" s="3" t="s">
        <v>226</v>
      </c>
    </row>
    <row r="4" spans="1:3">
      <c r="A4" s="4" t="s">
        <v>617</v>
      </c>
      <c r="B4" s="4" t="s">
        <v>47</v>
      </c>
      <c r="C4" s="5" t="n">
        <v>21</v>
      </c>
    </row>
    <row r="5" spans="1:3">
      <c r="A5" s="4" t="s">
        <v>618</v>
      </c>
      <c r="B5" s="6" t="n">
        <v>-25</v>
      </c>
      <c r="C5" s="6" t="n">
        <v>-21</v>
      </c>
    </row>
    <row r="6" spans="1:3">
      <c r="A6" s="4" t="s">
        <v>619</v>
      </c>
      <c r="B6" s="6" t="n">
        <v>2</v>
      </c>
      <c r="C6" s="6" t="n">
        <v>-5</v>
      </c>
    </row>
    <row r="7" spans="1:3">
      <c r="A7" s="4" t="s">
        <v>620</v>
      </c>
      <c r="B7" s="6" t="n">
        <v>-23</v>
      </c>
      <c r="C7" s="6" t="n">
        <v>-5</v>
      </c>
    </row>
    <row r="8" spans="1:3">
      <c r="A8" s="4" t="s">
        <v>621</v>
      </c>
      <c r="B8" s="4" t="s">
        <v>47</v>
      </c>
      <c r="C8" s="4" t="s">
        <v>47</v>
      </c>
    </row>
    <row r="9" spans="1:3">
      <c r="A9" s="4" t="s">
        <v>622</v>
      </c>
      <c r="B9" s="6" t="n">
        <v>2</v>
      </c>
      <c r="C9" s="6" t="n">
        <v>6</v>
      </c>
    </row>
    <row r="10" spans="1:3">
      <c r="A10" s="4" t="s">
        <v>623</v>
      </c>
      <c r="B10" s="6" t="n">
        <v>-6</v>
      </c>
      <c r="C10" s="6" t="n">
        <v>63</v>
      </c>
    </row>
    <row r="11" spans="1:3">
      <c r="A11" s="4" t="s">
        <v>624</v>
      </c>
      <c r="B11" s="6" t="n">
        <v>-4</v>
      </c>
      <c r="C11" s="6" t="n">
        <v>69</v>
      </c>
    </row>
    <row r="12" spans="1:3">
      <c r="A12" s="4" t="s">
        <v>625</v>
      </c>
      <c r="B12" s="4" t="s">
        <v>47</v>
      </c>
      <c r="C12" s="6" t="n">
        <v>21</v>
      </c>
    </row>
    <row r="13" spans="1:3">
      <c r="A13" s="4" t="s">
        <v>626</v>
      </c>
      <c r="B13" s="6" t="n">
        <v>-23</v>
      </c>
      <c r="C13" s="6" t="n">
        <v>-15</v>
      </c>
    </row>
    <row r="14" spans="1:3">
      <c r="A14" s="4" t="s">
        <v>627</v>
      </c>
      <c r="B14" s="6" t="n">
        <v>-4</v>
      </c>
      <c r="C14" s="6" t="n">
        <v>58</v>
      </c>
    </row>
    <row r="15" spans="1:3">
      <c r="A15" s="4" t="s">
        <v>628</v>
      </c>
      <c r="B15" s="5" t="n">
        <v>-27</v>
      </c>
      <c r="C15" s="5" t="n">
        <v>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7</v>
      </c>
    </row>
    <row r="2" spans="1:3">
      <c r="A2" s="3" t="s">
        <v>226</v>
      </c>
    </row>
    <row r="3" spans="1:3">
      <c r="A3" s="4" t="s">
        <v>608</v>
      </c>
      <c r="B3" s="5" t="n">
        <v>14730</v>
      </c>
      <c r="C3" s="5" t="n">
        <v>15756</v>
      </c>
    </row>
    <row r="4" spans="1:3">
      <c r="A4" s="4" t="s">
        <v>630</v>
      </c>
      <c r="B4" s="6" t="n">
        <v>552</v>
      </c>
      <c r="C4" s="6" t="n">
        <v>534</v>
      </c>
    </row>
    <row r="5" spans="1:3">
      <c r="A5" s="4" t="s">
        <v>631</v>
      </c>
      <c r="B5" s="6" t="n">
        <v>92</v>
      </c>
      <c r="C5" s="6" t="n">
        <v>97</v>
      </c>
    </row>
    <row r="6" spans="1:3">
      <c r="A6" s="4" t="s">
        <v>632</v>
      </c>
      <c r="B6" s="6" t="n">
        <v>57</v>
      </c>
      <c r="C6" s="6" t="n">
        <v>58</v>
      </c>
    </row>
    <row r="7" spans="1:3">
      <c r="A7" s="4" t="s">
        <v>633</v>
      </c>
      <c r="B7" s="6" t="n">
        <v>6</v>
      </c>
      <c r="C7" s="6" t="n">
        <v>285</v>
      </c>
    </row>
    <row r="8" spans="1:3">
      <c r="A8" s="4" t="s">
        <v>634</v>
      </c>
      <c r="B8" s="6" t="n">
        <v>126</v>
      </c>
      <c r="C8" s="6" t="n">
        <v>126</v>
      </c>
    </row>
    <row r="9" spans="1:3">
      <c r="A9" s="4" t="s">
        <v>635</v>
      </c>
      <c r="B9" s="6" t="n">
        <v>106</v>
      </c>
      <c r="C9" s="6" t="n">
        <v>120</v>
      </c>
    </row>
    <row r="10" spans="1:3">
      <c r="A10" s="4" t="s">
        <v>636</v>
      </c>
      <c r="B10" s="6" t="n">
        <v>854</v>
      </c>
      <c r="C10" s="4" t="s">
        <v>47</v>
      </c>
    </row>
    <row r="11" spans="1:3">
      <c r="A11" s="4" t="s">
        <v>637</v>
      </c>
      <c r="B11" s="6" t="n">
        <v>846</v>
      </c>
      <c r="C11" s="6" t="n">
        <v>850</v>
      </c>
    </row>
    <row r="12" spans="1:3">
      <c r="A12" s="4" t="s">
        <v>638</v>
      </c>
      <c r="B12" s="6" t="n">
        <v>17369</v>
      </c>
      <c r="C12" s="6" t="n">
        <v>17826</v>
      </c>
    </row>
    <row r="13" spans="1:3">
      <c r="A13" s="4" t="s">
        <v>639</v>
      </c>
      <c r="B13" s="6" t="n">
        <v>-16218</v>
      </c>
      <c r="C13" s="6" t="n">
        <v>-17149</v>
      </c>
    </row>
    <row r="14" spans="1:3">
      <c r="A14" s="4" t="s">
        <v>640</v>
      </c>
      <c r="B14" s="6" t="n">
        <v>1151</v>
      </c>
      <c r="C14" s="6" t="n">
        <v>677</v>
      </c>
    </row>
    <row r="15" spans="1:3">
      <c r="A15" s="4" t="s">
        <v>641</v>
      </c>
      <c r="B15" s="6" t="n">
        <v>497</v>
      </c>
      <c r="C15" s="6" t="n">
        <v>523</v>
      </c>
    </row>
    <row r="16" spans="1:3">
      <c r="A16" s="4" t="s">
        <v>642</v>
      </c>
      <c r="B16" s="6" t="n">
        <v>544</v>
      </c>
      <c r="C16" s="4" t="s">
        <v>47</v>
      </c>
    </row>
    <row r="17" spans="1:3">
      <c r="A17" s="4" t="s">
        <v>643</v>
      </c>
      <c r="B17" s="6" t="n">
        <v>45</v>
      </c>
      <c r="C17" s="6" t="n">
        <v>86</v>
      </c>
    </row>
    <row r="18" spans="1:3">
      <c r="A18" s="4" t="s">
        <v>644</v>
      </c>
      <c r="B18" s="6" t="n">
        <v>47</v>
      </c>
      <c r="C18" s="6" t="n">
        <v>45</v>
      </c>
    </row>
    <row r="19" spans="1:3">
      <c r="A19" s="4" t="s">
        <v>645</v>
      </c>
      <c r="B19" s="6" t="n">
        <v>1133</v>
      </c>
      <c r="C19" s="6" t="n">
        <v>654</v>
      </c>
    </row>
    <row r="20" spans="1:3">
      <c r="A20" s="4" t="s">
        <v>646</v>
      </c>
      <c r="B20" s="5" t="n">
        <v>18</v>
      </c>
      <c r="C20" s="5"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7</v>
      </c>
    </row>
    <row r="3" spans="1:3">
      <c r="A3" s="3" t="s">
        <v>226</v>
      </c>
    </row>
    <row r="4" spans="1:3">
      <c r="A4" s="4" t="s">
        <v>648</v>
      </c>
      <c r="B4" s="5" t="n">
        <v>424</v>
      </c>
      <c r="C4" s="5" t="n">
        <v>68</v>
      </c>
    </row>
    <row r="5" spans="1:3">
      <c r="A5" s="4" t="s">
        <v>649</v>
      </c>
      <c r="B5" s="6" t="n">
        <v>-23</v>
      </c>
      <c r="C5" s="6" t="n">
        <v>-15</v>
      </c>
    </row>
    <row r="6" spans="1:3">
      <c r="A6" s="4" t="s">
        <v>650</v>
      </c>
      <c r="B6" s="6" t="n">
        <v>-2</v>
      </c>
      <c r="C6" s="6" t="n">
        <v>13</v>
      </c>
    </row>
    <row r="7" spans="1:3">
      <c r="A7" s="4" t="s">
        <v>651</v>
      </c>
      <c r="B7" s="6" t="n">
        <v>-429</v>
      </c>
      <c r="C7" s="6" t="n">
        <v>-20</v>
      </c>
    </row>
    <row r="8" spans="1:3">
      <c r="A8" s="4" t="s">
        <v>652</v>
      </c>
      <c r="B8" s="6" t="n">
        <v>3</v>
      </c>
      <c r="C8" s="6" t="n">
        <v>-3</v>
      </c>
    </row>
    <row r="9" spans="1:3">
      <c r="A9" s="4" t="s">
        <v>637</v>
      </c>
      <c r="B9" s="4" t="s">
        <v>47</v>
      </c>
      <c r="C9" s="6" t="n">
        <v>21</v>
      </c>
    </row>
    <row r="10" spans="1:3">
      <c r="A10" s="4" t="s">
        <v>653</v>
      </c>
      <c r="B10" s="5" t="n">
        <v>-27</v>
      </c>
      <c r="C10" s="5" t="n">
        <v>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654</v>
      </c>
      <c r="B1" s="2" t="s">
        <v>436</v>
      </c>
      <c r="D1" s="2" t="s">
        <v>1</v>
      </c>
    </row>
    <row r="2" spans="1:6">
      <c r="B2" s="2" t="s">
        <v>655</v>
      </c>
      <c r="C2" s="2" t="s">
        <v>437</v>
      </c>
      <c r="D2" s="2" t="s">
        <v>2</v>
      </c>
      <c r="E2" s="2" t="s">
        <v>37</v>
      </c>
      <c r="F2" s="2" t="s">
        <v>656</v>
      </c>
    </row>
    <row r="3" spans="1:6">
      <c r="A3" s="4" t="s">
        <v>349</v>
      </c>
      <c r="D3" s="4" t="s">
        <v>47</v>
      </c>
    </row>
    <row r="4" spans="1:6">
      <c r="A4" s="4" t="s">
        <v>350</v>
      </c>
      <c r="D4" s="6" t="n">
        <v>23000</v>
      </c>
    </row>
    <row r="5" spans="1:6">
      <c r="A5" s="4" t="s">
        <v>657</v>
      </c>
      <c r="D5" s="6" t="n">
        <v>236000</v>
      </c>
      <c r="E5" s="5" t="n">
        <v>296000</v>
      </c>
    </row>
    <row r="6" spans="1:6">
      <c r="A6" s="4" t="s">
        <v>658</v>
      </c>
    </row>
    <row r="7" spans="1:6">
      <c r="A7" s="4" t="s">
        <v>659</v>
      </c>
      <c r="B7" s="5" t="n">
        <v>150000</v>
      </c>
    </row>
    <row r="8" spans="1:6">
      <c r="A8" s="4" t="s">
        <v>660</v>
      </c>
      <c r="F8" s="5" t="n">
        <v>2750000</v>
      </c>
    </row>
    <row r="9" spans="1:6">
      <c r="A9" s="4" t="s">
        <v>381</v>
      </c>
    </row>
    <row r="10" spans="1:6">
      <c r="A10" s="4" t="s">
        <v>349</v>
      </c>
      <c r="D10" s="6" t="n">
        <v>2750000</v>
      </c>
    </row>
    <row r="11" spans="1:6">
      <c r="A11" s="4" t="s">
        <v>350</v>
      </c>
      <c r="D11" s="6" t="n">
        <v>11000</v>
      </c>
    </row>
    <row r="12" spans="1:6">
      <c r="A12" s="4" t="s">
        <v>661</v>
      </c>
    </row>
    <row r="13" spans="1:6">
      <c r="A13" s="4" t="s">
        <v>383</v>
      </c>
      <c r="C13" s="4" t="s">
        <v>384</v>
      </c>
    </row>
    <row r="14" spans="1:6">
      <c r="A14" s="4" t="s">
        <v>349</v>
      </c>
      <c r="C14" s="5" t="n">
        <v>4000000</v>
      </c>
    </row>
    <row r="15" spans="1:6">
      <c r="A15" s="4" t="s">
        <v>662</v>
      </c>
      <c r="C15" s="6" t="n">
        <v>83000</v>
      </c>
    </row>
    <row r="16" spans="1:6">
      <c r="A16" s="4" t="s">
        <v>350</v>
      </c>
      <c r="C16" s="6" t="n">
        <v>23000</v>
      </c>
    </row>
    <row r="17" spans="1:6">
      <c r="A17" s="4" t="s">
        <v>351</v>
      </c>
      <c r="C17" s="6" t="n">
        <v>20000</v>
      </c>
    </row>
    <row r="18" spans="1:6">
      <c r="A18" s="4" t="s">
        <v>663</v>
      </c>
      <c r="C18" s="6" t="n">
        <v>1000000</v>
      </c>
    </row>
    <row r="19" spans="1:6">
      <c r="A19" s="4" t="s">
        <v>439</v>
      </c>
    </row>
    <row r="20" spans="1:6">
      <c r="A20" s="4" t="s">
        <v>440</v>
      </c>
      <c r="C20" s="5" t="n">
        <v>2000000</v>
      </c>
      <c r="D20" s="5" t="n">
        <v>2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29"/>
    <col customWidth="1" max="7" min="7" width="48"/>
    <col customWidth="1" max="8" min="8" width="12"/>
  </cols>
  <sheetData>
    <row r="1" spans="1:8">
      <c r="A1" s="1" t="s">
        <v>129</v>
      </c>
      <c r="B1" s="2" t="s">
        <v>130</v>
      </c>
      <c r="C1" s="2" t="s">
        <v>131</v>
      </c>
      <c r="D1" s="2" t="s">
        <v>132</v>
      </c>
      <c r="E1" s="2" t="s">
        <v>133</v>
      </c>
      <c r="F1" s="2" t="s">
        <v>134</v>
      </c>
      <c r="G1" s="2" t="s">
        <v>135</v>
      </c>
      <c r="H1" s="2" t="s">
        <v>136</v>
      </c>
    </row>
    <row r="2" spans="1:8">
      <c r="A2" s="4" t="s">
        <v>137</v>
      </c>
      <c r="B2" s="5" t="n">
        <v>1000</v>
      </c>
      <c r="C2" s="5" t="n">
        <v>13000</v>
      </c>
      <c r="D2" s="5" t="n">
        <v>-456000</v>
      </c>
      <c r="E2" s="5" t="n">
        <v>134752000</v>
      </c>
      <c r="F2" s="5" t="n">
        <v>-129119000</v>
      </c>
      <c r="G2" s="5" t="n">
        <v>345000</v>
      </c>
      <c r="H2" s="5" t="n">
        <v>5536000</v>
      </c>
    </row>
    <row r="3" spans="1:8">
      <c r="A3" s="4" t="s">
        <v>138</v>
      </c>
      <c r="B3" s="6" t="n">
        <v>156000</v>
      </c>
      <c r="C3" s="6" t="n">
        <v>2521000</v>
      </c>
    </row>
    <row r="4" spans="1:8">
      <c r="A4" s="4" t="s">
        <v>121</v>
      </c>
      <c r="B4" s="4" t="s">
        <v>47</v>
      </c>
      <c r="C4" s="4" t="s">
        <v>47</v>
      </c>
      <c r="D4" s="4" t="s">
        <v>47</v>
      </c>
      <c r="E4" s="4" t="s">
        <v>47</v>
      </c>
      <c r="F4" s="4" t="s">
        <v>47</v>
      </c>
      <c r="G4" s="6" t="n">
        <v>-145000</v>
      </c>
      <c r="H4" s="6" t="n">
        <v>-145000</v>
      </c>
    </row>
    <row r="5" spans="1:8">
      <c r="A5" s="4" t="s">
        <v>139</v>
      </c>
      <c r="B5" s="4" t="s">
        <v>47</v>
      </c>
      <c r="C5" s="5" t="n">
        <v>1000</v>
      </c>
      <c r="D5" s="4" t="s">
        <v>47</v>
      </c>
      <c r="E5" s="6" t="n">
        <v>1374000</v>
      </c>
      <c r="F5" s="4" t="s">
        <v>47</v>
      </c>
      <c r="G5" s="4" t="s">
        <v>47</v>
      </c>
      <c r="H5" s="6" t="n">
        <v>1375000</v>
      </c>
    </row>
    <row r="6" spans="1:8">
      <c r="A6" s="4" t="s">
        <v>140</v>
      </c>
      <c r="B6" s="4" t="s">
        <v>47</v>
      </c>
      <c r="C6" s="6" t="n">
        <v>345000</v>
      </c>
    </row>
    <row r="7" spans="1:8">
      <c r="A7" s="4" t="s">
        <v>141</v>
      </c>
      <c r="B7" s="4" t="s">
        <v>47</v>
      </c>
      <c r="C7" s="4" t="s">
        <v>47</v>
      </c>
      <c r="D7" s="4" t="s">
        <v>47</v>
      </c>
      <c r="E7" s="6" t="n">
        <v>-17000</v>
      </c>
      <c r="F7" s="4" t="s">
        <v>47</v>
      </c>
      <c r="G7" s="4" t="s">
        <v>47</v>
      </c>
      <c r="H7" s="6" t="n">
        <v>-17000</v>
      </c>
    </row>
    <row r="8" spans="1:8">
      <c r="A8" s="4" t="s">
        <v>142</v>
      </c>
      <c r="B8" s="4" t="s">
        <v>47</v>
      </c>
      <c r="C8" s="6" t="n">
        <v>9000</v>
      </c>
    </row>
    <row r="9" spans="1:8">
      <c r="A9" s="4" t="s">
        <v>143</v>
      </c>
      <c r="B9" s="4" t="s">
        <v>47</v>
      </c>
      <c r="C9" s="4" t="s">
        <v>47</v>
      </c>
      <c r="D9" s="4" t="s">
        <v>47</v>
      </c>
      <c r="E9" s="4" t="s">
        <v>47</v>
      </c>
      <c r="F9" s="6" t="n">
        <v>-16000</v>
      </c>
      <c r="G9" s="4" t="s">
        <v>47</v>
      </c>
      <c r="H9" s="6" t="n">
        <v>-16000</v>
      </c>
    </row>
    <row r="10" spans="1:8">
      <c r="A10" s="4" t="s">
        <v>144</v>
      </c>
      <c r="B10" s="4" t="s">
        <v>47</v>
      </c>
      <c r="C10" s="4" t="s">
        <v>47</v>
      </c>
    </row>
    <row r="11" spans="1:8">
      <c r="A11" s="4" t="s">
        <v>145</v>
      </c>
      <c r="B11" s="4" t="s">
        <v>47</v>
      </c>
      <c r="C11" s="4" t="s">
        <v>47</v>
      </c>
      <c r="D11" s="4" t="s">
        <v>47</v>
      </c>
      <c r="E11" s="6" t="n">
        <v>443000</v>
      </c>
      <c r="F11" s="4" t="s">
        <v>47</v>
      </c>
      <c r="G11" s="4" t="s">
        <v>47</v>
      </c>
      <c r="H11" s="6" t="n">
        <v>443000</v>
      </c>
    </row>
    <row r="12" spans="1:8">
      <c r="A12" s="4" t="s">
        <v>115</v>
      </c>
      <c r="B12" s="4" t="s">
        <v>47</v>
      </c>
      <c r="C12" s="4" t="s">
        <v>47</v>
      </c>
      <c r="D12" s="4" t="s">
        <v>47</v>
      </c>
      <c r="E12" s="4" t="s">
        <v>47</v>
      </c>
      <c r="F12" s="6" t="n">
        <v>-259000</v>
      </c>
      <c r="G12" s="4" t="s">
        <v>47</v>
      </c>
      <c r="H12" s="6" t="n">
        <v>-259000</v>
      </c>
    </row>
    <row r="13" spans="1:8">
      <c r="A13" s="4" t="s">
        <v>146</v>
      </c>
      <c r="B13" s="5" t="n">
        <v>1000</v>
      </c>
      <c r="C13" s="5" t="n">
        <v>14000</v>
      </c>
      <c r="D13" s="6" t="n">
        <v>-456000</v>
      </c>
      <c r="E13" s="6" t="n">
        <v>136552000</v>
      </c>
      <c r="F13" s="6" t="n">
        <v>-129394000</v>
      </c>
      <c r="G13" s="6" t="n">
        <v>200000</v>
      </c>
      <c r="H13" s="6" t="n">
        <v>6917000</v>
      </c>
    </row>
    <row r="14" spans="1:8">
      <c r="A14" s="4" t="s">
        <v>147</v>
      </c>
      <c r="B14" s="6" t="n">
        <v>156000</v>
      </c>
      <c r="C14" s="6" t="n">
        <v>2875000</v>
      </c>
    </row>
    <row r="15" spans="1:8">
      <c r="A15" s="4" t="s">
        <v>121</v>
      </c>
      <c r="B15" s="4" t="s">
        <v>47</v>
      </c>
      <c r="C15" s="4" t="s">
        <v>47</v>
      </c>
      <c r="D15" s="4" t="s">
        <v>47</v>
      </c>
      <c r="E15" s="4" t="s">
        <v>47</v>
      </c>
      <c r="F15" s="4" t="s">
        <v>47</v>
      </c>
      <c r="G15" s="6" t="n">
        <v>68000</v>
      </c>
      <c r="H15" s="6" t="n">
        <v>68000</v>
      </c>
    </row>
    <row r="16" spans="1:8">
      <c r="A16" s="4" t="s">
        <v>141</v>
      </c>
      <c r="B16" s="4" t="s">
        <v>47</v>
      </c>
      <c r="C16" s="4" t="s">
        <v>47</v>
      </c>
      <c r="D16" s="4" t="s">
        <v>47</v>
      </c>
      <c r="E16" s="6" t="n">
        <v>-37000</v>
      </c>
      <c r="F16" s="4" t="s">
        <v>47</v>
      </c>
      <c r="G16" s="4" t="s">
        <v>47</v>
      </c>
      <c r="H16" s="6" t="n">
        <v>-37000</v>
      </c>
    </row>
    <row r="17" spans="1:8">
      <c r="A17" s="4" t="s">
        <v>142</v>
      </c>
      <c r="B17" s="4" t="s">
        <v>47</v>
      </c>
      <c r="C17" s="6" t="n">
        <v>26000</v>
      </c>
    </row>
    <row r="18" spans="1:8">
      <c r="A18" s="4" t="s">
        <v>143</v>
      </c>
      <c r="B18" s="4" t="s">
        <v>47</v>
      </c>
      <c r="C18" s="4" t="s">
        <v>47</v>
      </c>
      <c r="D18" s="4" t="s">
        <v>47</v>
      </c>
      <c r="E18" s="4" t="s">
        <v>47</v>
      </c>
      <c r="F18" s="6" t="n">
        <v>-16000</v>
      </c>
      <c r="G18" s="4" t="s">
        <v>47</v>
      </c>
      <c r="H18" s="6" t="n">
        <v>-16000</v>
      </c>
    </row>
    <row r="19" spans="1:8">
      <c r="A19" s="4" t="s">
        <v>144</v>
      </c>
      <c r="B19" s="4" t="s">
        <v>47</v>
      </c>
      <c r="C19" s="4" t="s">
        <v>47</v>
      </c>
    </row>
    <row r="20" spans="1:8">
      <c r="A20" s="4" t="s">
        <v>145</v>
      </c>
      <c r="B20" s="4" t="s">
        <v>47</v>
      </c>
      <c r="C20" s="4" t="s">
        <v>47</v>
      </c>
      <c r="D20" s="4" t="s">
        <v>47</v>
      </c>
      <c r="E20" s="6" t="n">
        <v>206000</v>
      </c>
      <c r="F20" s="4" t="s">
        <v>47</v>
      </c>
      <c r="G20" s="4" t="s">
        <v>47</v>
      </c>
      <c r="H20" s="6" t="n">
        <v>206000</v>
      </c>
    </row>
    <row r="21" spans="1:8">
      <c r="A21" s="4" t="s">
        <v>115</v>
      </c>
      <c r="B21" s="4" t="s">
        <v>47</v>
      </c>
      <c r="C21" s="4" t="s">
        <v>47</v>
      </c>
      <c r="D21" s="4" t="s">
        <v>47</v>
      </c>
      <c r="E21" s="4" t="s">
        <v>47</v>
      </c>
      <c r="F21" s="6" t="n">
        <v>-2047000</v>
      </c>
      <c r="G21" s="4" t="s">
        <v>47</v>
      </c>
      <c r="H21" s="6" t="n">
        <v>-2047000</v>
      </c>
    </row>
    <row r="22" spans="1:8">
      <c r="A22" s="4" t="s">
        <v>148</v>
      </c>
      <c r="B22" s="5" t="n">
        <v>1000</v>
      </c>
      <c r="C22" s="5" t="n">
        <v>14000</v>
      </c>
      <c r="D22" s="5" t="n">
        <v>-456000</v>
      </c>
      <c r="E22" s="5" t="n">
        <v>136721000</v>
      </c>
      <c r="F22" s="5" t="n">
        <v>-131457000</v>
      </c>
      <c r="G22" s="5" t="n">
        <v>268000</v>
      </c>
      <c r="H22" s="5" t="n">
        <v>5091000</v>
      </c>
    </row>
    <row r="23" spans="1:8">
      <c r="A23" s="4" t="s">
        <v>149</v>
      </c>
      <c r="B23" s="6" t="n">
        <v>156000</v>
      </c>
      <c r="C23" s="6" t="n">
        <v>290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664</v>
      </c>
      <c r="B1" s="2" t="s">
        <v>1</v>
      </c>
    </row>
    <row r="2" spans="1:4">
      <c r="B2" s="2" t="s">
        <v>2</v>
      </c>
      <c r="C2" s="2" t="s">
        <v>37</v>
      </c>
      <c r="D2" s="2" t="s">
        <v>665</v>
      </c>
    </row>
    <row r="3" spans="1:4">
      <c r="A3" s="4" t="s">
        <v>666</v>
      </c>
      <c r="B3" s="4" t="s">
        <v>667</v>
      </c>
    </row>
    <row r="4" spans="1:4">
      <c r="A4" s="4" t="s">
        <v>668</v>
      </c>
      <c r="B4" s="4" t="s">
        <v>669</v>
      </c>
    </row>
    <row r="5" spans="1:4">
      <c r="A5" s="4" t="s">
        <v>163</v>
      </c>
      <c r="B5" s="5" t="n">
        <v>3300</v>
      </c>
      <c r="C5" s="5" t="n">
        <v>3458</v>
      </c>
      <c r="D5" s="5" t="n">
        <v>3458</v>
      </c>
    </row>
    <row r="6" spans="1:4">
      <c r="A6" s="4" t="s">
        <v>46</v>
      </c>
      <c r="B6" s="5" t="n">
        <v>2101</v>
      </c>
      <c r="C6" s="4" t="s">
        <v>47</v>
      </c>
      <c r="D6" s="5" t="n">
        <v>2336</v>
      </c>
    </row>
    <row r="7" spans="1:4">
      <c r="A7" s="4" t="s">
        <v>670</v>
      </c>
      <c r="B7" s="4" t="s">
        <v>671</v>
      </c>
    </row>
    <row r="8" spans="1:4">
      <c r="A8" s="4" t="s">
        <v>672</v>
      </c>
      <c r="B8" s="4" t="s">
        <v>673</v>
      </c>
    </row>
    <row r="9" spans="1:4">
      <c r="A9" s="4" t="s">
        <v>674</v>
      </c>
      <c r="B9" s="4" t="s">
        <v>675</v>
      </c>
    </row>
    <row r="10" spans="1:4">
      <c r="A10" s="4" t="s">
        <v>676</v>
      </c>
      <c r="B10" s="4" t="s">
        <v>677</v>
      </c>
    </row>
    <row r="11" spans="1:4">
      <c r="A11" s="4" t="s">
        <v>678</v>
      </c>
      <c r="B11" s="5" t="n">
        <v>48</v>
      </c>
      <c r="C11" s="6" t="n">
        <v>191</v>
      </c>
    </row>
    <row r="12" spans="1:4">
      <c r="A12" s="4" t="s">
        <v>679</v>
      </c>
    </row>
    <row r="13" spans="1:4">
      <c r="A13" s="4" t="s">
        <v>680</v>
      </c>
      <c r="B13" s="5" t="n">
        <v>542</v>
      </c>
      <c r="C13" s="5" t="n">
        <v>4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665</v>
      </c>
      <c r="C1" s="2" t="s">
        <v>2</v>
      </c>
    </row>
    <row r="2" spans="1:3">
      <c r="A2" s="3" t="s">
        <v>232</v>
      </c>
    </row>
    <row r="3" spans="1:3">
      <c r="A3" s="4" t="s">
        <v>682</v>
      </c>
      <c r="B3" s="5" t="n">
        <v>3458</v>
      </c>
    </row>
    <row r="4" spans="1:3">
      <c r="A4" s="4" t="s">
        <v>683</v>
      </c>
      <c r="B4" s="6" t="n">
        <v>-1122</v>
      </c>
    </row>
    <row r="5" spans="1:3">
      <c r="A5" s="4" t="s">
        <v>684</v>
      </c>
      <c r="B5" s="6" t="n">
        <v>2336</v>
      </c>
      <c r="C5" s="5" t="n">
        <v>2336</v>
      </c>
    </row>
    <row r="6" spans="1:3">
      <c r="A6" s="4" t="s">
        <v>685</v>
      </c>
      <c r="C6" s="6" t="n">
        <v>57</v>
      </c>
    </row>
    <row r="7" spans="1:3">
      <c r="A7" s="4" t="s">
        <v>686</v>
      </c>
      <c r="C7" s="6" t="n">
        <v>-292</v>
      </c>
    </row>
    <row r="8" spans="1:3">
      <c r="A8" s="4" t="s">
        <v>46</v>
      </c>
      <c r="B8" s="6" t="n">
        <v>2336</v>
      </c>
      <c r="C8" s="6" t="n">
        <v>2101</v>
      </c>
    </row>
    <row r="9" spans="1:3">
      <c r="A9" s="4" t="s">
        <v>682</v>
      </c>
      <c r="C9" s="6" t="n">
        <v>3458</v>
      </c>
    </row>
    <row r="10" spans="1:3">
      <c r="A10" s="4" t="s">
        <v>687</v>
      </c>
      <c r="C10" s="6" t="n">
        <v>57</v>
      </c>
    </row>
    <row r="11" spans="1:3">
      <c r="A11" s="4" t="s">
        <v>688</v>
      </c>
      <c r="C11" s="6" t="n">
        <v>-215</v>
      </c>
    </row>
    <row r="12" spans="1:3">
      <c r="A12" s="4" t="s">
        <v>689</v>
      </c>
      <c r="B12" s="5" t="n">
        <v>3458</v>
      </c>
      <c r="C12" s="6" t="n">
        <v>3300</v>
      </c>
    </row>
    <row r="13" spans="1:3">
      <c r="A13" s="4" t="s">
        <v>426</v>
      </c>
      <c r="C13" s="6" t="n">
        <v>-2891</v>
      </c>
    </row>
    <row r="14" spans="1:3">
      <c r="A14" s="4" t="s">
        <v>690</v>
      </c>
      <c r="C14" s="5" t="n">
        <v>4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665</v>
      </c>
      <c r="D1" s="2" t="s">
        <v>37</v>
      </c>
    </row>
    <row r="2" spans="1:4">
      <c r="A2" s="3" t="s">
        <v>232</v>
      </c>
    </row>
    <row r="3" spans="1:4">
      <c r="A3" s="4" t="s">
        <v>692</v>
      </c>
      <c r="B3" s="5" t="n">
        <v>635</v>
      </c>
    </row>
    <row r="4" spans="1:4">
      <c r="A4" s="4" t="s">
        <v>693</v>
      </c>
      <c r="B4" s="6" t="n">
        <v>620</v>
      </c>
    </row>
    <row r="5" spans="1:4">
      <c r="A5" s="4" t="s">
        <v>694</v>
      </c>
      <c r="B5" s="6" t="n">
        <v>634</v>
      </c>
    </row>
    <row r="6" spans="1:4">
      <c r="A6" s="4" t="s">
        <v>695</v>
      </c>
      <c r="B6" s="6" t="n">
        <v>655</v>
      </c>
    </row>
    <row r="7" spans="1:4">
      <c r="A7" s="4" t="s">
        <v>696</v>
      </c>
      <c r="B7" s="6" t="n">
        <v>670</v>
      </c>
    </row>
    <row r="8" spans="1:4">
      <c r="A8" s="4" t="s">
        <v>697</v>
      </c>
      <c r="B8" s="6" t="n">
        <v>932</v>
      </c>
    </row>
    <row r="9" spans="1:4">
      <c r="A9" s="4" t="s">
        <v>698</v>
      </c>
      <c r="B9" s="6" t="n">
        <v>4146</v>
      </c>
    </row>
    <row r="10" spans="1:4">
      <c r="A10" s="4" t="s">
        <v>699</v>
      </c>
      <c r="B10" s="6" t="n">
        <v>-846</v>
      </c>
    </row>
    <row r="11" spans="1:4">
      <c r="A11" s="4" t="s">
        <v>700</v>
      </c>
      <c r="B11" s="5" t="n">
        <v>3300</v>
      </c>
      <c r="C11" s="5" t="n">
        <v>3458</v>
      </c>
      <c r="D11" s="5" t="n">
        <v>34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343</v>
      </c>
    </row>
    <row r="3" spans="1:2">
      <c r="A3" s="3" t="s">
        <v>232</v>
      </c>
    </row>
    <row r="4" spans="1:2">
      <c r="A4" s="4" t="s">
        <v>682</v>
      </c>
      <c r="B4" s="5" t="n">
        <v>80</v>
      </c>
    </row>
    <row r="5" spans="1:2">
      <c r="A5" s="4" t="s">
        <v>702</v>
      </c>
      <c r="B5" s="6" t="n">
        <v>-39</v>
      </c>
    </row>
    <row r="6" spans="1:2">
      <c r="A6" s="4" t="s">
        <v>703</v>
      </c>
      <c r="B6" s="6" t="n">
        <v>41</v>
      </c>
    </row>
    <row r="7" spans="1:2">
      <c r="A7" s="4" t="s">
        <v>682</v>
      </c>
      <c r="B7" s="6" t="n">
        <v>86</v>
      </c>
    </row>
    <row r="8" spans="1:2">
      <c r="A8" s="4" t="s">
        <v>704</v>
      </c>
      <c r="B8" s="6" t="n">
        <v>-45</v>
      </c>
    </row>
    <row r="9" spans="1:2">
      <c r="A9" s="4" t="s">
        <v>705</v>
      </c>
      <c r="B9" s="6" t="n">
        <v>41</v>
      </c>
    </row>
    <row r="10" spans="1:2">
      <c r="A10" s="4" t="s">
        <v>426</v>
      </c>
      <c r="B10" s="6" t="n">
        <v>-20</v>
      </c>
    </row>
    <row r="11" spans="1:2">
      <c r="A11" s="4" t="s">
        <v>690</v>
      </c>
      <c r="B11" s="5" t="n">
        <v>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7</v>
      </c>
    </row>
    <row r="2" spans="1:3">
      <c r="A2" s="3" t="s">
        <v>232</v>
      </c>
    </row>
    <row r="3" spans="1:3">
      <c r="A3" s="4" t="s">
        <v>692</v>
      </c>
      <c r="B3" s="5" t="n">
        <v>23</v>
      </c>
    </row>
    <row r="4" spans="1:3">
      <c r="A4" s="4" t="s">
        <v>693</v>
      </c>
      <c r="B4" s="6" t="n">
        <v>21</v>
      </c>
    </row>
    <row r="5" spans="1:3">
      <c r="A5" s="4" t="s">
        <v>707</v>
      </c>
      <c r="B5" s="6" t="n">
        <v>44</v>
      </c>
    </row>
    <row r="6" spans="1:3">
      <c r="A6" s="4" t="s">
        <v>699</v>
      </c>
      <c r="B6" s="6" t="n">
        <v>-3</v>
      </c>
    </row>
    <row r="7" spans="1:3">
      <c r="A7" s="4" t="s">
        <v>708</v>
      </c>
      <c r="B7" s="5" t="n">
        <v>41</v>
      </c>
      <c r="C7" s="5" t="n">
        <v>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7</v>
      </c>
    </row>
    <row r="2" spans="1:3">
      <c r="A2" s="3" t="s">
        <v>73</v>
      </c>
    </row>
    <row r="3" spans="1:3">
      <c r="A3" s="4" t="s">
        <v>710</v>
      </c>
      <c r="B3" s="5" t="n">
        <v>268</v>
      </c>
      <c r="C3" s="5" t="n">
        <v>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711</v>
      </c>
      <c r="B1" s="2" t="s">
        <v>1</v>
      </c>
    </row>
    <row r="2" spans="1:2">
      <c r="B2" s="2" t="s">
        <v>2</v>
      </c>
    </row>
    <row r="3" spans="1:2">
      <c r="A3" s="3" t="s">
        <v>240</v>
      </c>
    </row>
    <row r="4" spans="1:2">
      <c r="A4" s="4" t="s">
        <v>712</v>
      </c>
      <c r="B4" s="4" t="s">
        <v>713</v>
      </c>
    </row>
    <row r="5" spans="1:2">
      <c r="A5" s="4" t="s">
        <v>714</v>
      </c>
      <c r="B5" s="4" t="s">
        <v>7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6</v>
      </c>
      <c r="B1" s="2" t="s">
        <v>656</v>
      </c>
      <c r="C1" s="2" t="s">
        <v>717</v>
      </c>
      <c r="D1" s="2" t="s">
        <v>718</v>
      </c>
      <c r="E1" s="2" t="s">
        <v>2</v>
      </c>
      <c r="F1" s="2" t="s">
        <v>437</v>
      </c>
    </row>
    <row r="2" spans="1:6">
      <c r="A2" s="4" t="s">
        <v>719</v>
      </c>
      <c r="E2" s="4" t="s">
        <v>47</v>
      </c>
    </row>
    <row r="3" spans="1:6">
      <c r="A3" s="4" t="s">
        <v>381</v>
      </c>
    </row>
    <row r="4" spans="1:6">
      <c r="A4" s="4" t="s">
        <v>719</v>
      </c>
      <c r="E4" s="5" t="n">
        <v>2750000</v>
      </c>
    </row>
    <row r="5" spans="1:6">
      <c r="A5" s="4" t="s">
        <v>382</v>
      </c>
    </row>
    <row r="6" spans="1:6">
      <c r="A6" s="4" t="s">
        <v>719</v>
      </c>
      <c r="F6" s="5" t="n">
        <v>4000000</v>
      </c>
    </row>
    <row r="7" spans="1:6">
      <c r="A7" s="4" t="s">
        <v>720</v>
      </c>
    </row>
    <row r="8" spans="1:6">
      <c r="A8" s="4" t="s">
        <v>721</v>
      </c>
      <c r="C8" s="5" t="n">
        <v>1360000</v>
      </c>
    </row>
    <row r="9" spans="1:6">
      <c r="A9" s="4" t="s">
        <v>722</v>
      </c>
      <c r="D9" s="5" t="n">
        <v>1265000</v>
      </c>
    </row>
    <row r="10" spans="1:6">
      <c r="A10" s="4" t="s">
        <v>723</v>
      </c>
    </row>
    <row r="11" spans="1:6">
      <c r="A11" s="4" t="s">
        <v>719</v>
      </c>
      <c r="B11" s="5" t="n">
        <v>433000</v>
      </c>
    </row>
    <row r="12" spans="1:6">
      <c r="A12" s="4" t="s">
        <v>386</v>
      </c>
      <c r="B12" s="6" t="n">
        <v>83333</v>
      </c>
    </row>
    <row r="13" spans="1:6">
      <c r="A13" s="4" t="s">
        <v>659</v>
      </c>
      <c r="B13" s="6" t="n">
        <v>350000</v>
      </c>
    </row>
    <row r="14" spans="1:6">
      <c r="A14" s="4" t="s">
        <v>724</v>
      </c>
      <c r="B14" s="5" t="n">
        <v>2000000</v>
      </c>
    </row>
    <row r="15" spans="1:6">
      <c r="A15" s="4" t="s">
        <v>389</v>
      </c>
      <c r="B15" s="4" t="s">
        <v>390</v>
      </c>
    </row>
    <row r="16" spans="1:6">
      <c r="A16" s="4" t="s">
        <v>725</v>
      </c>
      <c r="B16" s="5" t="n">
        <v>1000000</v>
      </c>
    </row>
    <row r="17" spans="1:6">
      <c r="A17" s="4" t="s">
        <v>726</v>
      </c>
      <c r="B17" s="5" t="n">
        <v>2000000</v>
      </c>
    </row>
    <row r="18" spans="1:6">
      <c r="A18" s="4" t="s">
        <v>727</v>
      </c>
      <c r="B18" s="4" t="s">
        <v>728</v>
      </c>
    </row>
    <row r="19" spans="1:6">
      <c r="A19" s="4" t="s">
        <v>729</v>
      </c>
      <c r="B19" s="4" t="s">
        <v>730</v>
      </c>
    </row>
    <row r="20" spans="1:6">
      <c r="A20" s="4" t="s">
        <v>731</v>
      </c>
    </row>
    <row r="21" spans="1:6">
      <c r="A21" s="4" t="s">
        <v>386</v>
      </c>
      <c r="B21" s="5" t="n">
        <v>125000</v>
      </c>
    </row>
    <row r="22" spans="1:6">
      <c r="A22" s="4" t="s">
        <v>732</v>
      </c>
    </row>
    <row r="23" spans="1:6">
      <c r="A23" s="4" t="s">
        <v>386</v>
      </c>
      <c r="B23" s="6" t="n">
        <v>125000</v>
      </c>
    </row>
    <row r="24" spans="1:6">
      <c r="A24" s="4" t="s">
        <v>733</v>
      </c>
    </row>
    <row r="25" spans="1:6">
      <c r="A25" s="4" t="s">
        <v>386</v>
      </c>
      <c r="B25" s="6" t="n">
        <v>125000</v>
      </c>
    </row>
    <row r="26" spans="1:6">
      <c r="A26" s="4" t="s">
        <v>734</v>
      </c>
    </row>
    <row r="27" spans="1:6">
      <c r="A27" s="4" t="s">
        <v>386</v>
      </c>
      <c r="B27" s="6" t="n">
        <v>300000</v>
      </c>
    </row>
    <row r="28" spans="1:6">
      <c r="A28" s="4" t="s">
        <v>735</v>
      </c>
    </row>
    <row r="29" spans="1:6">
      <c r="A29" s="4" t="s">
        <v>386</v>
      </c>
      <c r="B29" s="6" t="n">
        <v>300000</v>
      </c>
    </row>
    <row r="30" spans="1:6">
      <c r="A30" s="4" t="s">
        <v>736</v>
      </c>
    </row>
    <row r="31" spans="1:6">
      <c r="A31" s="4" t="s">
        <v>386</v>
      </c>
      <c r="B31" s="6" t="n">
        <v>300000</v>
      </c>
    </row>
    <row r="32" spans="1:6">
      <c r="A32" s="4" t="s">
        <v>737</v>
      </c>
    </row>
    <row r="33" spans="1:6">
      <c r="A33" s="4" t="s">
        <v>386</v>
      </c>
      <c r="B33" s="6" t="n">
        <v>300000</v>
      </c>
    </row>
    <row r="34" spans="1:6">
      <c r="A34" s="4" t="s">
        <v>738</v>
      </c>
    </row>
    <row r="35" spans="1:6">
      <c r="A35" s="4" t="s">
        <v>386</v>
      </c>
      <c r="B35" s="6" t="n">
        <v>300000</v>
      </c>
    </row>
    <row r="36" spans="1:6">
      <c r="A36" s="4" t="s">
        <v>739</v>
      </c>
    </row>
    <row r="37" spans="1:6">
      <c r="A37" s="4" t="s">
        <v>386</v>
      </c>
      <c r="B37" s="5" t="n">
        <v>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7</v>
      </c>
    </row>
    <row r="3" spans="1:3">
      <c r="A3" s="3" t="s">
        <v>151</v>
      </c>
    </row>
    <row r="4" spans="1:3">
      <c r="A4" s="4" t="s">
        <v>115</v>
      </c>
      <c r="B4" s="5" t="n">
        <v>-2047000</v>
      </c>
      <c r="C4" s="5" t="n">
        <v>-259000</v>
      </c>
    </row>
    <row r="5" spans="1:3">
      <c r="A5" s="3" t="s">
        <v>152</v>
      </c>
    </row>
    <row r="6" spans="1:3">
      <c r="A6" s="4" t="s">
        <v>153</v>
      </c>
      <c r="B6" s="6" t="n">
        <v>2877000</v>
      </c>
      <c r="C6" s="6" t="n">
        <v>2764000</v>
      </c>
    </row>
    <row r="7" spans="1:3">
      <c r="A7" s="4" t="s">
        <v>154</v>
      </c>
      <c r="B7" s="6" t="n">
        <v>196000</v>
      </c>
      <c r="C7" s="6" t="n">
        <v>78000</v>
      </c>
    </row>
    <row r="8" spans="1:3">
      <c r="A8" s="4" t="s">
        <v>155</v>
      </c>
      <c r="B8" s="6" t="n">
        <v>10000</v>
      </c>
      <c r="C8" s="6" t="n">
        <v>23000</v>
      </c>
    </row>
    <row r="9" spans="1:3">
      <c r="A9" s="4" t="s">
        <v>156</v>
      </c>
      <c r="B9" s="6" t="n">
        <v>291000</v>
      </c>
      <c r="C9" s="4" t="s">
        <v>47</v>
      </c>
    </row>
    <row r="10" spans="1:3">
      <c r="A10" s="4" t="s">
        <v>157</v>
      </c>
      <c r="B10" s="6" t="n">
        <v>206000</v>
      </c>
      <c r="C10" s="6" t="n">
        <v>443000</v>
      </c>
    </row>
    <row r="11" spans="1:3">
      <c r="A11" s="4" t="s">
        <v>158</v>
      </c>
      <c r="B11" s="6" t="n">
        <v>9000</v>
      </c>
      <c r="C11" s="6" t="n">
        <v>59000</v>
      </c>
    </row>
    <row r="12" spans="1:3">
      <c r="A12" s="4" t="s">
        <v>159</v>
      </c>
      <c r="B12" s="6" t="n">
        <v>689000</v>
      </c>
      <c r="C12" s="6" t="n">
        <v>242000</v>
      </c>
    </row>
    <row r="13" spans="1:3">
      <c r="A13" s="4" t="s">
        <v>160</v>
      </c>
      <c r="B13" s="6" t="n">
        <v>550000</v>
      </c>
      <c r="C13" s="6" t="n">
        <v>23000</v>
      </c>
    </row>
    <row r="14" spans="1:3">
      <c r="A14" s="4" t="s">
        <v>105</v>
      </c>
      <c r="B14" s="4" t="s">
        <v>47</v>
      </c>
      <c r="C14" s="6" t="n">
        <v>261000</v>
      </c>
    </row>
    <row r="15" spans="1:3">
      <c r="A15" s="3" t="s">
        <v>161</v>
      </c>
    </row>
    <row r="16" spans="1:3">
      <c r="A16" s="4" t="s">
        <v>162</v>
      </c>
      <c r="B16" s="6" t="n">
        <v>-248000</v>
      </c>
      <c r="C16" s="6" t="n">
        <v>-507000</v>
      </c>
    </row>
    <row r="17" spans="1:3">
      <c r="A17" s="4" t="s">
        <v>42</v>
      </c>
      <c r="B17" s="6" t="n">
        <v>337000</v>
      </c>
      <c r="C17" s="6" t="n">
        <v>431000</v>
      </c>
    </row>
    <row r="18" spans="1:3">
      <c r="A18" s="4" t="s">
        <v>163</v>
      </c>
      <c r="B18" s="6" t="n">
        <v>-215000</v>
      </c>
    </row>
    <row r="19" spans="1:3">
      <c r="A19" s="4" t="s">
        <v>164</v>
      </c>
      <c r="B19" s="6" t="n">
        <v>-5000</v>
      </c>
      <c r="C19" s="6" t="n">
        <v>29000</v>
      </c>
    </row>
    <row r="20" spans="1:3">
      <c r="A20" s="4" t="s">
        <v>165</v>
      </c>
      <c r="B20" s="6" t="n">
        <v>669000</v>
      </c>
      <c r="C20" s="6" t="n">
        <v>-186000</v>
      </c>
    </row>
    <row r="21" spans="1:3">
      <c r="A21" s="4" t="s">
        <v>59</v>
      </c>
      <c r="B21" s="6" t="n">
        <v>1000</v>
      </c>
      <c r="C21" s="6" t="n">
        <v>-10000</v>
      </c>
    </row>
    <row r="22" spans="1:3">
      <c r="A22" s="4" t="s">
        <v>50</v>
      </c>
      <c r="B22" s="6" t="n">
        <v>151000</v>
      </c>
      <c r="C22" s="6" t="n">
        <v>350000</v>
      </c>
    </row>
    <row r="23" spans="1:3">
      <c r="A23" s="4" t="s">
        <v>166</v>
      </c>
      <c r="B23" s="6" t="n">
        <v>-835000</v>
      </c>
      <c r="C23" s="6" t="n">
        <v>-2227000</v>
      </c>
    </row>
    <row r="24" spans="1:3">
      <c r="A24" s="4" t="s">
        <v>70</v>
      </c>
      <c r="B24" s="4" t="s">
        <v>47</v>
      </c>
      <c r="C24" s="6" t="n">
        <v>-190000</v>
      </c>
    </row>
    <row r="25" spans="1:3">
      <c r="A25" s="4" t="s">
        <v>71</v>
      </c>
      <c r="B25" s="6" t="n">
        <v>108000</v>
      </c>
      <c r="C25" s="6" t="n">
        <v>41000</v>
      </c>
    </row>
    <row r="26" spans="1:3">
      <c r="A26" s="4" t="s">
        <v>167</v>
      </c>
      <c r="B26" s="6" t="n">
        <v>2744000</v>
      </c>
      <c r="C26" s="6" t="n">
        <v>1365000</v>
      </c>
    </row>
    <row r="27" spans="1:3">
      <c r="A27" s="3" t="s">
        <v>168</v>
      </c>
    </row>
    <row r="28" spans="1:3">
      <c r="A28" s="4" t="s">
        <v>169</v>
      </c>
      <c r="B28" s="6" t="n">
        <v>-128000</v>
      </c>
      <c r="C28" s="6" t="n">
        <v>-648000</v>
      </c>
    </row>
    <row r="29" spans="1:3">
      <c r="A29" s="4" t="s">
        <v>170</v>
      </c>
      <c r="B29" s="6" t="n">
        <v>-966000</v>
      </c>
      <c r="C29" s="6" t="n">
        <v>-964000</v>
      </c>
    </row>
    <row r="30" spans="1:3">
      <c r="A30" s="4" t="s">
        <v>171</v>
      </c>
      <c r="B30" s="6" t="n">
        <v>29000</v>
      </c>
      <c r="C30" s="6" t="n">
        <v>33000</v>
      </c>
    </row>
    <row r="31" spans="1:3">
      <c r="A31" s="4" t="s">
        <v>172</v>
      </c>
      <c r="B31" s="6" t="n">
        <v>-1065000</v>
      </c>
      <c r="C31" s="6" t="n">
        <v>-1579000</v>
      </c>
    </row>
    <row r="32" spans="1:3">
      <c r="A32" s="3" t="s">
        <v>173</v>
      </c>
    </row>
    <row r="33" spans="1:3">
      <c r="A33" s="4" t="s">
        <v>139</v>
      </c>
      <c r="B33" s="4" t="s">
        <v>47</v>
      </c>
      <c r="C33" s="6" t="n">
        <v>1375000</v>
      </c>
    </row>
    <row r="34" spans="1:3">
      <c r="A34" s="4" t="s">
        <v>174</v>
      </c>
      <c r="B34" s="4" t="s">
        <v>47</v>
      </c>
      <c r="C34" s="6" t="n">
        <v>4000000</v>
      </c>
    </row>
    <row r="35" spans="1:3">
      <c r="A35" s="4" t="s">
        <v>175</v>
      </c>
      <c r="B35" s="6" t="n">
        <v>-1000000</v>
      </c>
      <c r="C35" s="6" t="n">
        <v>-5373000</v>
      </c>
    </row>
    <row r="36" spans="1:3">
      <c r="A36" s="4" t="s">
        <v>176</v>
      </c>
      <c r="B36" s="4" t="s">
        <v>47</v>
      </c>
      <c r="C36" s="6" t="n">
        <v>-23000</v>
      </c>
    </row>
    <row r="37" spans="1:3">
      <c r="A37" s="4" t="s">
        <v>177</v>
      </c>
      <c r="B37" s="6" t="n">
        <v>-45000</v>
      </c>
      <c r="C37" s="6" t="n">
        <v>-249000</v>
      </c>
    </row>
    <row r="38" spans="1:3">
      <c r="A38" s="4" t="s">
        <v>178</v>
      </c>
      <c r="B38" s="6" t="n">
        <v>-37000</v>
      </c>
      <c r="C38" s="6" t="n">
        <v>-17000</v>
      </c>
    </row>
    <row r="39" spans="1:3">
      <c r="A39" s="4" t="s">
        <v>179</v>
      </c>
      <c r="B39" s="6" t="n">
        <v>-16000</v>
      </c>
      <c r="C39" s="6" t="n">
        <v>-16000</v>
      </c>
    </row>
    <row r="40" spans="1:3">
      <c r="A40" s="4" t="s">
        <v>180</v>
      </c>
      <c r="B40" s="6" t="n">
        <v>-1098000</v>
      </c>
      <c r="C40" s="6" t="n">
        <v>-303000</v>
      </c>
    </row>
    <row r="41" spans="1:3">
      <c r="A41" s="4" t="s">
        <v>181</v>
      </c>
      <c r="B41" s="6" t="n">
        <v>42000</v>
      </c>
      <c r="C41" s="6" t="n">
        <v>-75000</v>
      </c>
    </row>
    <row r="42" spans="1:3">
      <c r="A42" s="4" t="s">
        <v>182</v>
      </c>
      <c r="B42" s="6" t="n">
        <v>623000</v>
      </c>
      <c r="C42" s="6" t="n">
        <v>-592000</v>
      </c>
    </row>
    <row r="43" spans="1:3">
      <c r="A43" s="4" t="s">
        <v>183</v>
      </c>
      <c r="B43" s="6" t="n">
        <v>2786000</v>
      </c>
      <c r="C43" s="6" t="n">
        <v>3378000</v>
      </c>
    </row>
    <row r="44" spans="1:3">
      <c r="A44" s="4" t="s">
        <v>184</v>
      </c>
      <c r="B44" s="6" t="n">
        <v>3409000</v>
      </c>
      <c r="C44" s="6" t="n">
        <v>2786000</v>
      </c>
    </row>
    <row r="45" spans="1:3">
      <c r="A45" s="3" t="s">
        <v>185</v>
      </c>
    </row>
    <row r="46" spans="1:3">
      <c r="A46" s="4" t="s">
        <v>186</v>
      </c>
      <c r="B46" s="6" t="n">
        <v>246000</v>
      </c>
      <c r="C46" s="6" t="n">
        <v>336000</v>
      </c>
    </row>
    <row r="47" spans="1:3">
      <c r="A47" s="4" t="s">
        <v>187</v>
      </c>
      <c r="B47" s="6" t="n">
        <v>26000</v>
      </c>
      <c r="C47" s="6" t="n">
        <v>17000</v>
      </c>
    </row>
    <row r="48" spans="1:3">
      <c r="A48" s="3" t="s">
        <v>188</v>
      </c>
    </row>
    <row r="49" spans="1:3">
      <c r="A49" s="4" t="s">
        <v>189</v>
      </c>
      <c r="B49" s="6" t="n">
        <v>521000</v>
      </c>
      <c r="C49" s="6" t="n">
        <v>1865000</v>
      </c>
    </row>
    <row r="50" spans="1:3">
      <c r="A50" s="4" t="s">
        <v>190</v>
      </c>
      <c r="B50" s="4" t="s">
        <v>47</v>
      </c>
      <c r="C50" s="6" t="n">
        <v>1131000</v>
      </c>
    </row>
    <row r="51" spans="1:3">
      <c r="A51" s="4" t="s">
        <v>191</v>
      </c>
      <c r="B51" s="6" t="n">
        <v>3458000</v>
      </c>
      <c r="C51" s="4" t="s">
        <v>47</v>
      </c>
    </row>
    <row r="52" spans="1:3">
      <c r="A52" s="4" t="s">
        <v>192</v>
      </c>
      <c r="B52" s="6" t="n">
        <v>57000</v>
      </c>
      <c r="C52" s="4" t="s">
        <v>47</v>
      </c>
    </row>
    <row r="53" spans="1:3">
      <c r="A53" s="4" t="s">
        <v>193</v>
      </c>
      <c r="B53" s="4" t="s">
        <v>47</v>
      </c>
      <c r="C53" s="6" t="n">
        <v>5000</v>
      </c>
    </row>
    <row r="54" spans="1:3">
      <c r="A54" s="3" t="s">
        <v>194</v>
      </c>
    </row>
    <row r="55" spans="1:3">
      <c r="A55" s="4" t="s">
        <v>39</v>
      </c>
      <c r="B55" s="6" t="n">
        <v>3209000</v>
      </c>
      <c r="C55" s="6" t="n">
        <v>2536000</v>
      </c>
    </row>
    <row r="56" spans="1:3">
      <c r="A56" s="4" t="s">
        <v>40</v>
      </c>
      <c r="B56" s="6" t="n">
        <v>50000</v>
      </c>
      <c r="C56" s="6" t="n">
        <v>50000</v>
      </c>
    </row>
    <row r="57" spans="1:3">
      <c r="A57" s="4" t="s">
        <v>45</v>
      </c>
      <c r="B57" s="6" t="n">
        <v>150000</v>
      </c>
      <c r="C57" s="6" t="n">
        <v>200000</v>
      </c>
    </row>
    <row r="58" spans="1:3">
      <c r="A58" s="4" t="s">
        <v>195</v>
      </c>
      <c r="B58" s="5" t="n">
        <v>3409000</v>
      </c>
      <c r="C58" s="5" t="n">
        <v>278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6:17:55Z</dcterms:created>
  <dcterms:modified xmlns:dcterms="http://purl.org/dc/terms/" xmlns:xsi="http://www.w3.org/2001/XMLSchema-instance" xsi:type="dcterms:W3CDTF">2020-03-19T16:17:55Z</dcterms:modified>
</cp:coreProperties>
</file>